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MANDATORILY REDEEMABLE NON-CONT"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AND AMENDED CREDI" sheetId="16" state="visible" r:id="rId16"/>
    <sheet xmlns:r="http://schemas.openxmlformats.org/officeDocument/2006/relationships" name="COMMON STOCK"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ACQUISITIONS OF BUSINESSES (Tab"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REDEEMABLE NON-CONTROLLING IN_2" sheetId="23" state="visible" r:id="rId23"/>
    <sheet xmlns:r="http://schemas.openxmlformats.org/officeDocument/2006/relationships" name="GOODWILL (Tables)"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NOTES PAYABLE AND AMENDED CRE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ACQUISITIONS OF BUSINESSES (Det"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MANDATORILY REDEEMABLE NON-CO_2" sheetId="33" state="visible" r:id="rId33"/>
    <sheet xmlns:r="http://schemas.openxmlformats.org/officeDocument/2006/relationships" name="REDEEMABLE NON-CONTROLLING IN_3" sheetId="34" state="visible" r:id="rId34"/>
    <sheet xmlns:r="http://schemas.openxmlformats.org/officeDocument/2006/relationships" name="GOODWILL (Details)" sheetId="35" state="visible" r:id="rId35"/>
    <sheet xmlns:r="http://schemas.openxmlformats.org/officeDocument/2006/relationships" name="INTANGIBLE ASSETS, NET - Intang" sheetId="36" state="visible" r:id="rId36"/>
    <sheet xmlns:r="http://schemas.openxmlformats.org/officeDocument/2006/relationships" name="INTANGIBLE ASSETS, NET - Amorti" sheetId="37" state="visible" r:id="rId37"/>
    <sheet xmlns:r="http://schemas.openxmlformats.org/officeDocument/2006/relationships" name="INTANGIBLE ASSETS, NET - Amor_2" sheetId="38" state="visible" r:id="rId38"/>
    <sheet xmlns:r="http://schemas.openxmlformats.org/officeDocument/2006/relationships" name="ACCRUED EXPENSES (Details)" sheetId="39" state="visible" r:id="rId39"/>
    <sheet xmlns:r="http://schemas.openxmlformats.org/officeDocument/2006/relationships" name="NOTES PAYABLE AND AMENDED CRE_3" sheetId="40" state="visible" r:id="rId40"/>
    <sheet xmlns:r="http://schemas.openxmlformats.org/officeDocument/2006/relationships" name="NOTES PAYABLE AND AMENDED CRE_4" sheetId="41" state="visible" r:id="rId41"/>
    <sheet xmlns:r="http://schemas.openxmlformats.org/officeDocument/2006/relationships" name="NOTES PAYABLE AND AMENDED CRE_5" sheetId="42" state="visible" r:id="rId42"/>
    <sheet xmlns:r="http://schemas.openxmlformats.org/officeDocument/2006/relationships" name="COMMON STOCK (Details)" sheetId="43" state="visible" r:id="rId43"/>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8</t>
  </si>
  <si>
    <t>Nov. 06, 2018</t>
  </si>
  <si>
    <t>Document And Entity Information [Abstract]</t>
  </si>
  <si>
    <t>Entity Registrant Name</t>
  </si>
  <si>
    <t>U S PHYSICAL THERAPY INC /NV</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Current assets:</t>
  </si>
  <si>
    <t>Cash and cash equivalents</t>
  </si>
  <si>
    <t>Patient accounts receivable, less allowance for doubtful accounts of $2,690 and $2,273, respectively</t>
  </si>
  <si>
    <t>Accounts receivable - other</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 net of current portion</t>
  </si>
  <si>
    <t>Revolving line of credit</t>
  </si>
  <si>
    <t>Mandatorily redeemable non-controlling interests</t>
  </si>
  <si>
    <t>Deferred taxes</t>
  </si>
  <si>
    <t>Deferred rent</t>
  </si>
  <si>
    <t>Other long-term liabilities</t>
  </si>
  <si>
    <t>Total liabilities</t>
  </si>
  <si>
    <t>Redeemable non-controlling interests</t>
  </si>
  <si>
    <t>Commitments and contingencies</t>
  </si>
  <si>
    <t xml:space="preserve"> </t>
  </si>
  <si>
    <t>U.S. Physical Therapy, Inc. ("USPH") shareholders' equity:</t>
  </si>
  <si>
    <t>Preferred stock, $.01 par value, 500,000 shares authorized, no shares issued and outstanding</t>
  </si>
  <si>
    <t>Common stock, $.01 par value, 20,000,000 shares authorized, 14,899,409 and 14,809,299 shares issued,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redeemable non-controlling interests, USPH shareholders' equity and non-controlling interests</t>
  </si>
  <si>
    <t>CONSOLIDATED BALANCE SHEETS (unaudited) (Parenthetical) - USD ($) $ in Thousands</t>
  </si>
  <si>
    <t>Allowance for doubtful accounts, patient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NET INCOME (unaudited) - USD ($) shares in Thousands, $ in Thousands</t>
  </si>
  <si>
    <t>3 Months Ended</t>
  </si>
  <si>
    <t>Sep. 30, 2017</t>
  </si>
  <si>
    <t>Net revenues</t>
  </si>
  <si>
    <t>Operating costs:</t>
  </si>
  <si>
    <t>Salaries and related costs</t>
  </si>
  <si>
    <t>Rent, supplies, contract labor and other</t>
  </si>
  <si>
    <t>Provision for doubtful accounts</t>
  </si>
  <si>
    <t>Closure costs</t>
  </si>
  <si>
    <t>Total operating costs</t>
  </si>
  <si>
    <t>Gross Profit</t>
  </si>
  <si>
    <t>Corporate office costs</t>
  </si>
  <si>
    <t>Operating income</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et income attributable to USPH shareholders</t>
  </si>
  <si>
    <t>Basic and diluted earnings per share attributable to USPH shareholders (in dollars per share)</t>
  </si>
  <si>
    <t>Shares used in computation - basic and diluted (in shares)</t>
  </si>
  <si>
    <t>Dividends declared per common share (in dollars per share)</t>
  </si>
  <si>
    <t>Net Patient Revenues [Member]</t>
  </si>
  <si>
    <t>Other Revenues [Member]</t>
  </si>
  <si>
    <t>CONSOLIDATED STATEMENTS OF CASH FLOWS (unaudited) - USD ($) $ in Thousands</t>
  </si>
  <si>
    <t>OPERATING ACTIVITIES</t>
  </si>
  <si>
    <t>Net income including non-controlling interests</t>
  </si>
  <si>
    <t>Adjustments to reconcile net income including non-controlling interests to net cash provided by operating activities:</t>
  </si>
  <si>
    <t>Depreciation and amortization</t>
  </si>
  <si>
    <t>Equity-based awards compensation expense</t>
  </si>
  <si>
    <t>Loss on sale and disposal of fixed assets</t>
  </si>
  <si>
    <t>Deferred income taxes</t>
  </si>
  <si>
    <t>Changes in operating assets and liabilities:</t>
  </si>
  <si>
    <t>Increase in patient accounts receivable</t>
  </si>
  <si>
    <t>Increase in accounts receivable - other</t>
  </si>
  <si>
    <t>Decrease (increase) in other assets</t>
  </si>
  <si>
    <t>Increase in accounts payable and accrued expenses</t>
  </si>
  <si>
    <t>Increase in mandatorily redeemable non-controlling interests</t>
  </si>
  <si>
    <t>Increase in other liabilities</t>
  </si>
  <si>
    <t>Net cash provided by operating activities</t>
  </si>
  <si>
    <t>INVESTING ACTIVITIES</t>
  </si>
  <si>
    <t>Purchase of fixed assets</t>
  </si>
  <si>
    <t>Purchase of businesses, net of cash acquired</t>
  </si>
  <si>
    <t>Purchase of non-controlling interest</t>
  </si>
  <si>
    <t>Proceeds on sale of fixed assets</t>
  </si>
  <si>
    <t>Net cash used in investing activities</t>
  </si>
  <si>
    <t>FINANCING ACTIVITIES</t>
  </si>
  <si>
    <t>Distributions to non-controlling interests, permanent and temporary equity</t>
  </si>
  <si>
    <t>Cash dividends paid to shareholders</t>
  </si>
  <si>
    <t>Proceeds from revolving line of credit</t>
  </si>
  <si>
    <t>Payments on revolving line of credit</t>
  </si>
  <si>
    <t>Payments to settle mandatorily redeemable non-controlling interests</t>
  </si>
  <si>
    <t>Principal payments on notes payable</t>
  </si>
  <si>
    <t>Other</t>
  </si>
  <si>
    <t>Net cash used in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CONSOLIDATED STATEMENT OF SHAREHOLDERS' EQUITY (unaudited) - 9 months ended Sep. 30, 2018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7</t>
  </si>
  <si>
    <t>Beginning balance (in shares) at Dec. 31, 2017</t>
  </si>
  <si>
    <t>Increase (Decrease) in Stockholders' Equity [Roll Forward]</t>
  </si>
  <si>
    <t>Issuance of restricted stock, net of cancellation</t>
  </si>
  <si>
    <t>Issuance of restricted stock, net of cancellation (in shares)</t>
  </si>
  <si>
    <t>Revaluation of redeemable non-controlling interest, net of tax</t>
  </si>
  <si>
    <t>Compensation expense - equity-based awards</t>
  </si>
  <si>
    <t>Transfer of compensation liability for certain stock issued pursuant to long-term incentive plans</t>
  </si>
  <si>
    <t>Dividends paid to USPT shareholders</t>
  </si>
  <si>
    <t>Distributions to non-controlling interest partners</t>
  </si>
  <si>
    <t>Ending balance at Sep. 30, 2018</t>
  </si>
  <si>
    <t>Ending balance (in shares) at Sep. 30, 2018</t>
  </si>
  <si>
    <t>BASIS OF PRESENTATION AND SIGNIFICANT ACCOUNTING POLICIES</t>
  </si>
  <si>
    <t>BASIS OF PRESENTATION AND SIGNIFICANT ACCOUNTING POLICIES [Abstract]</t>
  </si>
  <si>
    <t>1. BASIS OF PRESENTATION AND SIGNIFICANT ACCOUNTING POLICIES 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in all the Clinic Partnerships. Our limited partnership interests range from 49% to 99% in the Clinic Partnerships. The managing therapist of each clinic owns, directly or indirectly, the remaining limited partnership interest in the majority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The Company also looks for therapists with whom to establish new, de novo clinics to be owned jointly by the Company and such therapists; in these situations, the therapist is offered the opportunity to co-invest in the new clinic and also receives a competitive salary for managing the clinic. For multi-site clinic practices in which a controlling interest is acquired by the Company, the prior owners typically continue on as employees to manage the clinic operations, retaining a non-controlling ownership interest in the clinics and receiving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For the foreseeable future, we intend to continue to acquire clinic practices and continue to focus on developing new clinics and opening satellite clinics where appropriate, along with increasing our patient volume through marketing and new clinical programs. On April 30, 2018, the Company acquired a 65% interest in a business in the industrial injury prevention market. A 55% interest in the initial industrial injury prevention business acquired by the Company was purchased in March 2017. On April 30, 2018, the Company made the second acquisition and subsequently combined the two businesses. After the combination, the Company owns a 59.45% interest in the combined business. Services provided include onsite injury prevention and rehabilitation, performance optimization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highly specialized certified athletic trainers (ATCs). On February 28, 2018, the Company, through one of its majority owned Clinic Partnerships, acquired two clinic practices. These practices will operate as satellites of the existing Clinic Partnership. During the first nine months of 2018 and the year ended 2017, the Company acquired an interest in the following clinic groups: Date % Interest Acquired Number of Clinics January 2017 Acquisition January 1 70% 17 May 2017 Acquisition May 31 70% 4 June 2017 Acquisition June 30 60% 9 October 2017 Acquisition October 31 70% 9 August 2018 Acquisition August 31 70% 4 Also, during the 2017 year, the Company purchased the assets and business of two physical therapy clinics in separate transactions. One clinic was consolidated with an existing clinic and the other operates as a satellite clinic of one of the existing Clinic Partnerships. As of September 30, 2018, the Company operated 588 clinics in 42 states, as well as the industrial injury prevention business. The Company also manages physical therapy facilities for third parties, primarily hospital and physicians, with 26 third-party facilities under management as of September 30, 2018.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7.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nine months ended September 30, 2018 are not necessarily indicative of the results the Company expects for the entire year. Please also review the Risk Factors section included in our Annual Report on Form 10-K for the year ended December 31, 2017.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s. For acquired Clinic Partnerships with mandatorily redeemable non-controlling interests, the earnings and liabilities attributable to the non-controlling interest were recorded within the consolidated statements of income line item: Interest expense – mandatorily redeemable non-controlling interests – earnings allocable Mandatorily redeemable non-controlling interests net income attributable to non-controlling interests redeemable non-controlling interests Effective December 31, 2017, the Company entered into amendments to its acquired limited partnership agreements replacing the mandatory redemption feature. No monetary consideration was paid to the partners to amend the agreements. The amended limited partnership agreements provide that, upon certain events, the Company has a call right (the “Call Right”) and the selling entity has a put right (the “Put Right”) for the purchase and sale of the limited partnership interest held by the partner. Once triggered, the Put Right and the Call Right do not expire, even upon an individual partner’s death, and contain no mandatory redemption feature. The purchase price of the partner’s limited partnership interest upon the exercise of either the Put Right or the Call Right is calculated per the terms of the respective agreements. The Company accounted for the amendment of its limited partnership agreements as an extinguishment of the outstanding Seller Entity Interests, as defined in Footnote 5, classified as liabilities through the issuance of new Seller Entity Interests classified in temporary equity. Pursuant to Accounting Standards Codification (“ASC”) 470-50-40-2, the Company removed the outstanding liability-classified Seller Entity Interests at their carrying amounts, recognized the new temporary-equity-classified Seller Entity Interests at their fair value, and recorded no gain or loss on extinguishment, as management believes the redemption value (i.e. the carrying amount) and fair value are the same. In summary, the redemption values of the mandatorily redeemable non-controlling interest (previously classified as liabilities) were reclassified as redeemable non-controlling interest (temporary equity) at fair value on the December 31, 2017 consolidated balance sheet. The remaining balance of $327,000 in the line item – Mandatorily redeemable non-controlling interests Wholly-Owned Facilities For Wholly-Owned Facilities with profit sharing arrangements, an appropriate accrual is recorded for the amount of profit sharing due to the profit sharing therapists. The amount is expensed as compensation and included in operating costs – salaries and related costs. The respective liability is included in current liabilities – accrued expenses on the balance sheets.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on the straight-line method over the estimated useful lives of the assets. Estimated useful lives for furniture and equipment range from three to eight years and for purchased software from three to seven years. Leasehold improvements are amortized over the shorter of the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business which is made up of various clinics within partnerships. The partnerships are components of regions and are aggregated to the operating segment level for the purpose of determining the Company’s reporting units when performing its annual goodwill impairment test. In the third quarter of 2018, there were six regions. In addition to the six regions, during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 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value, based on the predetermined formula defined in the respective limited partnership agreement. As a result, the value of the non-controlling interest is not adjusted below its initial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income. Management believes the redemption value (i.e. the carrying amount) and fair value are the same. 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at the point in time in which services are rendered. See Footnote 3 for further discussion of revenue recognition. Allowance for Doubtful Accounts The Company determines allowances for doubtful accounts based on the specific agings and payor classifications at each clinic. The provision for doubtful accounts is included in operating costs in the statements of net income. Net accounts receivable, which are stated at the historical carrying amount net of contractual allowances, write-offs and allowance for doubtful account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kes significant changes to U.S. corporate income tax laws including a decrease in the corporate income tax rate to 21% effective January 1, 2018. The Company did not have any accrued interest or penalties associated with any unrecognized tax benefits nor was any interest expense recognized during the nine months ended September 30, 2018. The Company records any interest or penalties, if required, in interest and other expense, as appropriate. Fair Value of Financial Instruments The carrying amounts reported in the balance sheets for cash and cash equivalents, accounts receivable, accounts payable, notes payable and redeemable non-controlling interests approximate their fair values due to the short-term maturity of these financial instruments. The carrying amount under the Amended Credit Agreement approximates its fair value. The interest rate on the Amended Credit Agreement, which is tied to the Eurodollar Rate, is set at various short-term intervals, as detailed in the Amended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18. Restricted Stock Restricted stock issued to employees and directors is subject to continued employment or continued service on the board, respectively. Generally, restrictions on the stock granted to employees, other than officer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Under the new standards, the Company’s estimate for unrealizable amounts will continue to be recognized as a reduction to revenue. The bad debt expense historically reported will not materially change. Recently Issued Accounting Guidance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 February 2016, the FASB issued amended accounting guidance (ASU 2016-02, Leases)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can use to use a modified retrospective approach for leases that exist or are entered into after the beginning of the earliest comparative period in the financial statements or recognize the cumulative effect of applying the new standard as an adjustment to the opening balance of retained earnings. Since the Company leases all but one of its clinic facilities, upon adoption, the Company will recognize significant assets and liabilities on the consolidated balance sheets as a result of the operating lease obligations of the Company. Operating lease expense will continue to be recognized as rent expense on a straight-line basis over the respective lease terms in the consolidated statements of income. The Company will implement the new standard beginning January 1, 2019, and expects to elect certain of the practical expedients permitted, including the expedient that permits the Company to retain its existing lease assessment and classification. The Company also expects to elect the transition method in ASU 2018-11 which allows the Company to forego any prior year comparisons. Instead the Company will recognize a cumulative effect adjustment, which is expected to be immaterial, to the opening balance of retained earnings at the adoption date. The Company’s implementation efforts are focused on populating and verifying the data in a lease accounting software package and developing internal controls in order to account for its leases under the new standard. Subsequent Event The Company has evaluated events occurring after the balance sheet date for possible disclosure as a subsequent event through the date that these consolidated financial statements were issued. No disclosures were required.</t>
  </si>
  <si>
    <t>ACQUISITIONS OF BUSINESSES</t>
  </si>
  <si>
    <t>ACQUISITIONS OF BUSINESSES [Abstract]</t>
  </si>
  <si>
    <t>2. ACQUISITIONS OF BUSINESSES On February 28, 2018, the Company purchased the assets and business of two physical therapy clinics, for an aggregate purchase price of $760,000 in cash and $150,000 in seller note that is payable, plus accrued interest, on August 31, 2019. On April 30, 2018, the Company purchased a 65% interest in the assets and business of an industrial injury prevention services company, for an aggregate purchase price of $8.6 million in cash and $400,000 in seller note that is payable, plus accrued interest, on April 30, 2019. An initial industrial injury prevention business was acquired in March 2017 and, on April 30, 2018, the Company made the second acquisition, with the two businesses then combined. After the combination, the Company owns a 59.45% interest in the combined business. On August 31, 2018, the Company acquired a 70% interest in a four-clinic physical therapy practice. The purchase price for the 70% interest was $7.3 million in cash and $400,000 in a seller note that is payable in two principal installments totaling $200,000 each, plus accrued interest, in August 2019 and August 2020. The purchase price for these 2018 acquisitions has been preliminarily allocated as follows (in thousands): Cash paid, net of cash acquired $ 16,303 Seller notes 950 Total consideration $ 17,253 Estimated fair value of net tangible assets acquired: Total current assets $ 1,691 Total non-current assets 29 Total liabilities (247 ) Net tangible assets acquired $ 1,473 Referral relationships 1,879 Non-compete 386 Tradename 2,172 Goodwill 19,488 Fair value of non-controlling interest (classified as redeemable non-controlling interests) (8,145 ) $ 17,253 On January 1, 2017, the Company acquired a 70% interest in a seventeen-clinic physical therapy practice. The purchase price for the 70% interest was $10.7 million in cash and $0.5 million in a seller note that was payable in two principal installments totaling $250,000 each, plus accrued interest. The first installment was paid in January 2018 and the second installment is due in January 2019. On May 31, 2017, the Company acquired a 70% interest in a four-clinic physical therapy practice. The purchase price for the 70% interest was $2.3 million in cash and $250,000 in a seller note that is payable in two principal installments totaling $125,000 each, plus accrued interest. The first installment was paid in May 2018 and the second installment is due in May 2019. On June 30, 2017, the Company acquired a 60% interest in a nine-clinic physical therapy practice. The purchase price for the 60% interest was $15.8 million in cash and $0.5 million in a seller note that is payable in two principal installments totaling $250,000 each, plus accrued interest. The first installment was paid in June 2018 and the second installment is due in June 2019. On October 31, 2017, the Company acquired a 70% interest in a nine-clinic physical therapy practice and two physical therapy management contracts with third party providers. The purchase price for the 70% interest was $4.0 million in cash and $0.5 million in a seller note that is payable in two principal installments totaling $250,000 each, plus accrued interest, the first of which was paid in October 2018 and the second is due in October 2019. In addition to the above, as previously mentioned in March 2017, the Company acquired a 55% interest in a company which is a leading provider of industrial injury prevention services. The purchase price for the 55% interest was $6.2 million in cash and $0.4 million in a seller note which was paid in September 2018. Also, in 2017, the Company purchased the assets and business of two physical therapy clinics in separate transactions. One clinic was consolidated with an existing clinic and the other operates as a satellite clinic of one of the existing partnerships. The purchase price for the 2017 acquisitions has been preliminarily allocated as follows (in thousands): Cash paid, net of cash acquired $ 36,682 Seller notes 2,150 Total consideration $ 38,832 Estimated fair value of net tangible assets acquired: Total current assets $ 5,850 Total non-current assets 1,434 Total liabilities (2,974 ) Net tangible assets acquired $ 4,310 Referral relationships 4,612 Non-compete 736 Tradename 6,228 Goodwill 47,111 Fair value of non-controlling interest (classified as redeemable non-controlling interests) (13,883 ) Fair value of non-controlling interest (originally classified as mandatorily redeemable non-controlling interests) (10,282 ) $ 38,832 The purchase prices plus the fair value of the non-controlling interests for the acquisitions in first, second and third quarter of 2017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are finalized. For the acquisitions occurring on or after October 1, 2017,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September 30, 2018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For the acquisitions in 2017 and 2018, the values assigned to the referral relationships and non-compete agreements are being amortized to expense equally over the respective estimated lives. For referral relationships, the range of the estimated lives was 7½ to 12 years, and for non-compete agreements the estimated lives were five to six years. The values assigned to tradenames are tested annually for impairment. For the 2017 and 2018 acquisitions, total current assets primarily represent accounts receivable. Total non-current assets are fixed assets, primarily equipment, used in the practices. The results of operations of the acquired clinics have been included in the Company’s consolidated financial statements since the date of their respective acquisition.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8, and 2017 acquisitions have not been included as the results, individually and in the aggregate, were not material to current operations.</t>
  </si>
  <si>
    <t>REVENUE RECOGNITION</t>
  </si>
  <si>
    <t>REVENUE RECOGNITION [Abstract]</t>
  </si>
  <si>
    <t>3. REVENUE RECOGNITION Categories Revenues are recognized at the point in time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Management contract revenues, which are included in other revenues in the consolidated statements of net income, are derived from contractual arrangements whereby the Company manages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the Company’s employees, are recorded when incurred. Revenues from the industrial injury prevention business, which are also included in other revenues in the consolidated statements of net income, are derived from onsite services provided to clients’ employees including injury prevention, rehabilitation, ergonomic assessments and performance optimization. Revenues are determined based on the number of hours and respective rate for services provided. Additionally, other revenues include services provided on-site, such as schools and industrial worksites, for physical or occupational therapy services, and athletic trainers and gym membership fees. The following table details the revenue related to the various categories: Three Months Ended Nine Months Ended September 30, 2018 September 30, 2017 September 30, 2018 September 30, 2017 Net patient revenues $ 103,354 $ 96,273 $ 309,895 $ 287,584 Management contract revenues 1,922 1,703 6,319 5,177 Industrial injury prevention services revenues 7,281 4,364 18,407 10,252 Other revenues 565 692 1,941 1,835 $ 113,122 $ 103,032 $ 336,562 $ 304,848 Net Patient Revenues - Physical / Occupational Therapy Revenue Net patient revenues consists of revenues for physical therapy and occupational therapy clinics that provide pre-and post-operative care and treatment for orthopedic related disorders, sports-related injuries, preventative care, rehabilitation of injured workers and neurological-related injuries. For ASC 606, there is an implied contract between the Company and the patient upon each patient visit. Separate contractual arrangements exist between the Company and third 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of the Company,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the Company provides the services at established rates. The difference between the Company’s established rate and the anticipated reimbursement rate is accounted for an as offset to revenue – contractual allowanc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the need for a manual process for determining its contractual allowance reserve.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September 30, 2018.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one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 collections. Medicare Reimbursement The Medicare program reimburses outpatient rehabilitation providers based on the Medicare Physician Fee Schedule (‘‘MPFS’’). For services provided in 2018, a 0.5% increase has been applied to the fee schedule payment rates; for services provided in 2019, a 0.25% increase will be applied to the fee schedule payment rates, subject to other CMS adjustments for budget neutrality. For services provided in 2020 through 2025, a 0.0% percent update will be applied each year to the fee schedule payment rates, subject to adjustments under Merit Based Incentive Payment System ( ‘‘ ’’ Under the MIPS requirements, a provider's performance is assessed according to established performance standards and used to determine an adjustment factor that is then applied to the professional's payment for a year. The specifics of the MIPS and APM adjustments begin in 2021 and will be subject to future notice and comment rule-making.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ed the 2%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For 2017, the annual Limit on outpatient therapy services was $1,980 for combined Physical Therapy and Speech Language Pathology services and $1,980 for Occupational Therapy services.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edicare Access and CHIP Reauthorization Act of 2015 (“MACRA”) directed Centers for Medicare and Medicaid Services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in whole or in part by therapist assistants on or after January 1, 2022 must include a new modifier indicating the service was furnished by a therapist assistant. CMS is required to establish a modifier to indicate services provided in whole or in part by a therapist assistant by January 1, 2019, and then submitted claims must report using the new modifier starting January 1, 2020. Outpatient therapy services furnished on or after January 1, 2022 in whole or in part by a therapist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Company’s financial statements as of September 30, 2018. Compliance with such laws and regulations can be subject to future government review and interpretation, as well as significant regulatory action including fines, penalties, and exclusion from the Medicare program. For nine months ended September 30, 2018 and 2017, net patient revenue from Medicare were approximately $76.6 million and $68.5 million, respectively.</t>
  </si>
  <si>
    <t>EARNINGS PER SHARE</t>
  </si>
  <si>
    <t>EARNINGS PER SHARE [Abstract]</t>
  </si>
  <si>
    <t xml:space="preserve">4. EARNINGS PER SHARE The following tables provide a detail of the basic and diluted earnings per share computation. In accordance with current accounting guidance, the revaluation of redeemable non-controlling interest (see Footnote 6), net of tax, charged directly to retained earnings is included in the earnings per basic and diluted share calculation. Three Months Ended September 30, Nine Months Ended September 30, 2018 2017 2018 2017 Computation of earnings per share - USPH shareholders Net income attributable to USPH shareholders $ 8,102 $ 5,150 $ 24,465 $ 14,907 Charges to retained earnings: Revaluation of redeemable non-controlling interest $ (8,680 ) $ - (18,105 ) - Tax effect at statutory rate (federal and state) of 26.25% 2,279 - 4,753 - $ 1,701 $ 5,150 $ 11,113 $ 14,907 Basic and diluted per share $ 0.13 $ 0.41 $ 0.88 $ 1.19 Shares used in computation: Basic and diluted 12,685 12,581 12,660 12,563 </t>
  </si>
  <si>
    <t>MANDATORILY REDEEMABLE NON-CONTROLLING INTERESTS</t>
  </si>
  <si>
    <t>MANDATORILY REDEEMABLE NON-CONTROLLING INTERESTS [Abstract]</t>
  </si>
  <si>
    <t>5. MANDATORILY REDEEMABLE NON-CONTROLLING INTERESTS Prior to the second quarter of 2017, when the Company acquired a majority interest (the “Acquisition”) in a physical therapy clinic business (referred to as “Therapy Practice”), these Acquisitions occurred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cases, 100% of the general partnership interest in NewCo. The Company does not purchase 100% of the limited partnership interest because the Selling Shareholders, through the Seller Entity, want to maintain an ownership percentage. The consideration for the Acquisition is primarily payable in the form of cash at closing and a small two-year note in lieu of an escrow (the “Purchase Price”). The Purchase Agreement does not contain any future earn-out or other contingent consideration that is payable to the Seller Entity or the Selling Shareholders.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 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of: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11. The Partnership Agreement contains provisions for the redemption of the Seller Entity Interest, either at the option of the Company (the “Call Option”) or on a required basis (the “Required Redemption”): a. Required Redemption i. Once the Required Redemption is triggered, the Company is obligated to purchase from the Seller Entity and the Seller Entity is obligated to sell to the Company, the allocable portion of the Seller Entity Interest based on the terminated Selling Shareholder’s pro rata ownership interest in the Seller Entity (the “Allocable Portion”). Required Redemption is triggered when both of the following events have occurred: 1. Termination of an Employed Selling Shareholder’s employment with NewCo, regardless of the reason for such termination, and 2. The expiration of an agreed upon period of time, typically three to five years, as set forth in the relevant Partnership Agreement (the “Holding Period”). ii. In the event an Employed Selling Shareholder’s employment terminates prior to the expiration of the Holding Period, the Required Redemption would occur only upon expiration of the Holding Period. b. Call Option i. In the event that an Employed Selling Shareholder’s employment terminates prior to expiration of the Holding Period, the Company has the contractual right, but not the obligation, to acquire the Employed Selling Shareholder’s Allocable Portion of the Seller Entity Interest from the Seller Entity through exercise of the Call Option. c. For the Required Redemption and the Call Option, the purchase price is derived from a formula based on a specified multiple of NewCo’s trailing twelve months of earnings before interest, taxes, depreciation, amortization, and the Company’s internal management fee, plus an Allocable Portion of any undistributed earnings of NewCo (the “Redemption Amount”). NewCo’s earnings are distributed monthly based on available cash within NewCo; therefore, the undistributed earnings amount is small, if any. d. The Purchase Price for the initial equity interest purchased by the Company is also based on the same specified multiple of the trailing twelve-month earnings that is used in the Required Redemption noted above. e. Although, the Required Redemption and the Call Option do not have an expiration date, the Seller Entity Interest eventually will be purchased by the Company. f. The Required Redemption and the Call Option never apply to Selling Shareholders who do not become employed by NewCo, since the Company requires that such Selling Shareholders sell their entire ownership interest in the Seller Entity at the closing of the Acquisition. 12.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As previously mentioned, due to the amendments that were made to partnerships agreements effective December 31, 2017, the Call Option and Required Redemption provisions described in number 11 of this Footnote 5 have been modified to be consistent with the provisions described in Footnote 6 below. As a result, the redemption values of the mandatorily redeemable non-controlling interest (previously classified as liabilities) were reclassified as redeemable non-controlling interest (temporary equity) at fair value on the December 31, 2017 consolidated balance sheet. For 2017, the earnings and liabilities attributable to mandatorily redeemable non-controlling interests were recorded within the consolidated statements of income line item: Interest expense – mandatorily redeemable non-controlling interests – earnings allocable Mandatorily redeemable non-controlling interests</t>
  </si>
  <si>
    <t>REDEEMABLE NON-CONTROLLING INTERESTS</t>
  </si>
  <si>
    <t>REDEEMABLE NON-CONTROLLING INTERESTS [Abstract]</t>
  </si>
  <si>
    <t xml:space="preserve">6. REDEEMABLE NON-CONTROLLING INTERESTS When the Company acquires a majority interest in a Therapy Practice, those Acquisitions occur in a series of steps as described in numbers 1 through 10 of Footnote 5 – Mandatorily Redeemable Non-Controlling Interests. For the Acquisitions that occurred after the first quarter of 2017, and for the acquisitions that occurred during and prior to the first quarter of 2017 but for which the partnership agreements were amended, the applicabl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involuntarily by the Company without “Cause” pursuant to Section 7(d) of such Employed Selling Shareholder’s Employment Agreement prior to the third to fifth anniversary, as applicable, of the Closing Date, the Seller Entity thereafter shall have an irrevocable right to cause the Company to purchase from Seller Entity the Allocable Portion at the purchase price described in “number 3” below. b. In the event that any Employed Selling Shareholder is not employed by NewCo as of the fifth anniversary of the Closing Date and the Company has not exercised its Call Right with respect to the such Employed Selling Shareholder’s Allocable Portion, Seller Entity thereafter shall have the Put Right to cause the Company to purchase from Seller Entity the Allocable Portion at the purchase price described in “number 3” below. c. In the event that any Employed Selling Shareholder’s employment with NewCo is terminated for any reason on or after the fifth anniversary of the Closing Date, the Seller Entity shall have the Put Right, and upon the exercise of the Put Right, such Employed Selling Shareholder’s Allocable Portion shall be redeemed by the Company at the purchase price described in “number 3” below. 2. Call Right a. If any Selling Shareholder’s employment by NewCo is terminated (i) pursuant to a voluntary termination by the Employed Selling Shareholder or (ii) by NewCo with “Cause” (as defined in the Employed Selling Shareholder’s Employment Agreement), prior to the fifth anniversary of the Closing Date, the Company thereafter shall have an irrevocable right to purchase from Seller Entity such Employed Selling Shareholder’s Allocable Portion, in each case at the purchase price described in “number 3” below. b. In the event that any Employed Selling Shareholder’s employment with NewCo is terminated for any reason on or after the fifth anniversary of the Closing Date, the Company shall have the Call Right, and upon the exercise of the Call Right, such Employed Selling Shareholder’s Allocable Portion shall be redeemed by the Company at the purchase price described in “number 3” below. 3. For the Put Right and the Call Right, the purchase price is derived from a formula based on a specified multiple of NewCo’s trailing twelve months of earnings before interest, taxes, depreciation, amortization, and the Company’s internal management fee, plus the Allocable Portion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but the Seller Entity Interest is not required to be purchased by the Company or sold by the Seller Entity.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ree and nine months ended September 30, 2018 and 2017, the following table details the changes in the carrying amount of redeemable non-controlling interest (in thousands): Three Months Ended September 30, 2018 Nine Months Ended September 30, 2018 Three Months Ended September 30, 2017 Nine Months Ended September 30, 2017 Beginning balance $ 117,027 $ 102,572 $ 11,940 $ - Operating results allocated to redeemable non-controlling interest partners 2,456 6,802 155 155 Distributions to redeemable non-controlling interest partners (2,497 ) (6,576 ) (16 ) (16 ) Changes in the fair value of redeemable non-controlling interest 8,681 18,106 - - Purchase of new business 3,282 8,145 - 11,940 Other (43 ) (143 ) - - Ending balance $ 128,906 $ 128,906 $ 12,079 $ 12,079 The following table categorizes the carrying amount (fair value) of the redeemable non-controlling interests (in thousands): September 30, 2018 December 31, 2017 Contractual time period has lapsed but holder's employment has not been terminated $ 34,587 $ 32,416 Contractual time period has not lapsed and holder's employment has not been terminated 94,319 70,156 Fair value $ 128,906 $ 102,572 </t>
  </si>
  <si>
    <t>GOODWILL</t>
  </si>
  <si>
    <t>GOODWILL [Abstract]</t>
  </si>
  <si>
    <t xml:space="preserve">7. GOODWILL The changes in the carrying amount of goodwill consisted of the following (in thousands): Nine Months Ended September 30, 2018 Year Ended December 31, 2017 Beginning balance $ 271,338 $ 226,806 Goodwill acquired during the year 19,488 44,292 Goodwill adjustments for purchase price allocation of businesses acquired in prior year 2,804 706 Goodwill written-off - closed clinic - (466 ) Ending balance $ 293,630 $ 271,338 </t>
  </si>
  <si>
    <t>INTANGIBLE ASSETS, NET</t>
  </si>
  <si>
    <t>INTANGIBLE ASSETS, NET [Abstract]</t>
  </si>
  <si>
    <t xml:space="preserve">8. INTANGIBLE ASSETS, NET Intangible assets, net as of September 30, 2018 and December 31, 2017 consisted of the following (in thousands): September 30, 2018 December 31, 2017 Tradenames $ 29,631 $ 29,673 Referral relationships, net of accumulated amortization of $8,857 and $7,209, respectively 17,771 16,811 Non-compete agreements, net of accumulated amortization of $4,560 and $4,100, respectively 1,909 2,470 $ 49,311 $ 48,954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five to sixteen years. Non-compete agreements are amortized over the respective term of the agreements which range from five to six years. The following table details the amount of amortization expense recorded for intangible assets for the three and nine months ended September 30, 2018 and 2017 (in thousands): Three Months Ended Nine Months Ended September 30, 2018 September 30, 2017 September 30, 2018 September 30, 2017 Referral relationships $ 569 $ 527 1,648 1,466 Non-compete agreements 172 231 460 632 $ 741 $ 758 $ 2,108 $ 2,098 Based on the balance of referral relationships and non-compete agreements as of September 30, 2018, the expected amount to be amortized in 2018 and thereafter by year is as follows (in thousands): Referral Relationships Non-Compete Agreements Years Annual Amount Years Annual Amount Ending December 31, Ending December 31, 2018 $ 2,196 2018 $ 635 2019 $ 2,166 2019 $ 649 2020 $ 2,166 2020 $ 436 2021 $ 2,166 2021 $ 358 2022 $ 2,117 2022 $ 176 2023 $ 2,009 2023 $ 115 Thereafter $ 6,599 </t>
  </si>
  <si>
    <t>ACCRUED EXPENSES</t>
  </si>
  <si>
    <t>ACCRUED EXPENSES [Abstract]</t>
  </si>
  <si>
    <t xml:space="preserve">9. ACCRUED EXPENSES Accrued expenses as of September 30, 2018 and December 31, 2017 consisted of the following (in thousands): September 30, 2018 December 31, 2017 Salaries and related costs $ 24,064 $ 16,828 Credit balances due to patients and payors 6,727 4,158 Group health insurance claims 2,807 2,929 Income taxes payable - 2,833 Other 6,530 6,594 Total $ 40,128 $ 33,342 </t>
  </si>
  <si>
    <t>NOTES PAYABLE AND AMENDED CREDIT AGREEMENT</t>
  </si>
  <si>
    <t>NOTES PAYABLE AND AMENDED CREDIT AGREEMENT [Abstract]</t>
  </si>
  <si>
    <t>10. NOTES PAYABLE AND AMENDED CREDIT AGREEMENT Amounts outstanding under the Amended Credit Agreement and notes payable as of September 30, 2018 and December 31, 2017 consisted of the following (in thousands): September 30, 2018 December 31, 2017 Credit Agreement average effective interest rate of 4.0% inclusive of unused fee $ 54,000 $ 54,000 Various notes payable with $4,769 plus accrued interest due in the next year, interest accrues in the range of 3.25% through 5.0% per annum 5,428 6,772 59,428 60,772 Less current portion (4,769 ) (4,044 ) Long term portion $ 54,659 $ 56,728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The March 2017 amendment, among other items, increased the amount the Company may pay in cash dividends to its shareholders in an aggregate amount not to exceed $15,000,000 in any fiscal year. The November 2017 amendment, among other items, adjusted the pricing grid as described above, increased the aggregate amount the Company may pay in cash dividends to its shareholders to an amount not to exceed $20,000,000 and extended the maturity date to November 30, 2021. On September 30, 2018, $54.0 million was outstanding on the Amended Credit Agreement resulting in $71.0 million of availability. As of September 30, 2018 and the date of this report, the Company was in compliance with all of the covenants thereunder. The Company generally enters into various notes payable as a means of financing a portion of its acquisitions and purchases of non-controlling interests. In conjunction with the acquisition of the four clinic practices on August 31, 2018, the Company entered into a note payable in the amount of $400,000 that is payable in two principal installments of $200,000 each, plus accrued interest, on August 2019 and August 2020. Interest accrues at the rate of 5.00% per annum. In conjunction with the acquisition of the industrial injury prevention business on April 30, 2018, the Company entered into a note payable in the amount of $400,000 that is payable in two principal installments of $200,000 each, plus accrued interest, on April 2019 and 2020. Interest accrues at the rate of 4.75% per annum. In conjunction with the acquisition of the two clinic practices on February 28, 2018, the Company entered into a note payable in the amount of $150,000, which is payable on August 31, 2019. Interest accrues at the rate of 4.5% per annum and is payable on August 31, 2019. In conjunction with the acquisitions in 2017, the Company entered into notes payable in the aggregate amount of $2.2 million of which an aggregate principal payment of $1.3 million is due in 2018 (of which $1.0 million was paid in the first six months of 2018) and $0.9 million in 2019. Interest accrues in the range of 3.25% to 4.75% per annum and is payable with each principal installment. Aggregate annual payments of principal required pursuant to the Amended Credit Agreement and the above notes payable subsequent to September 30, 2018 are as follows (in thousands): During the twelve months ended September 30, 2019 $ 4,769 During the twelve months ended September 30, 2020 659 During the twelve months ended September 30, 2021 - During the twelve months ended September 30, 2022 54,000 $ 59,428 The revolving credit facility (balance at September 30, 2018 of $54.0 million) matures on November 30, 2021.</t>
  </si>
  <si>
    <t>COMMON STOCK</t>
  </si>
  <si>
    <t>COMMON STOCK [Abstract]</t>
  </si>
  <si>
    <t>11.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26,475 shares (based on the closing price of $118.60 on September 30, 2018) that may be purchased from time to time in the open market or private transactions depending on price, availability and the Company’s cash position. The Company did not purchase any shares of its common stock during the nine months ended September 30, 2018.</t>
  </si>
  <si>
    <t>BASIS OF PRESENTATION AND SIGNIFICANT ACCOUNTING POLICIES (Policies)</t>
  </si>
  <si>
    <t>Cash Equivalents</t>
  </si>
  <si>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si>
  <si>
    <t>Long-Lived Assets</t>
  </si>
  <si>
    <t>Long-Lived Assets Fixed assets are stated at cost. Depreciation is computed on the straight-line method over the estimated useful lives of the assets. Estimated useful lives for furniture and equipment range from three to eight years and for purchased software from three to seven years. Leasehold improvements are amortized over the shorter of the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evaluates indefinite lived tradenames using the relief from royalty method in conjunction with its annual goodwill impairment test. The Company operates a business which is made up of various clinics within partnerships. The partnerships are components of regions and are aggregated to the operating segment level for the purpose of determining the Company’s reporting units when performing its annual goodwill impairment test. In the third quarter of 2018, there were six regions. In addition to the six regions, during 2018, the impairment test included a separate analysis for the industrial injury prevention business, a separate reporting unit.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8, the factors (i.e., price/earnings ratio, discount rate and residual capitalization rate) were updated to reflect current market conditions. The evaluation of goodwill in 2018 and 2017 did not result in any goodwill amounts that were deemed impaired. The Company has not identified any triggering events occurring after the testing date that would impact the impairment testing results obtained. The Company will continue to monitor for any triggering events or other indicators of impairment.</t>
  </si>
  <si>
    <t>Redeemable Non-Controlling Interests</t>
  </si>
  <si>
    <t>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The redemption rights are not automatic or mandatory (even upon death) and require either the owner or the Company to exercise its rights when the conditions triggering the redemption rights have been satisfied.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Then, in each reporting period thereafter until it is purchased by the Company, the redeemable non-controlling interest is adjusted to the greater of its then current redemption value or initial value, based on the predetermined formula defined in the respective limited partnership agreement. As a result, the value of the non-controlling interest is not adjusted below its initial value. The Company records any adjustment in the redemption value, net of tax, directly to retained earnings and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income. Management believes the redemption value (i.e. the carrying amount) and fair value are the same.</t>
  </si>
  <si>
    <t>Non-Controlling Interests</t>
  </si>
  <si>
    <t>Non-Controlling Interests The Company recognizes non-controlling interests, in which the Company has no obligation but the right to purchase the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Revenues are recognized at the point in time in which services are rendered. See Footnote 3 for further discussion of revenue recognition.</t>
  </si>
  <si>
    <t>Allowance for Doubtful Accounts</t>
  </si>
  <si>
    <t>Allowance for Doubtful Accounts The Company determines allowances for doubtful accounts based on the specific agings and payor classifications at each clinic. The provision for doubtful accounts is included in operating costs in the statements of net income. Net accounts receivable, which are stated at the historical carrying amount net of contractual allowances, write-offs and allowance for doubtful accounts, includes only those amounts the Company estimates to be collectibl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Tax Cuts and Jobs Act of 2017 (the “TCJA”) was passed by Congress on December 20, 2017 and signed into law by President Trump on December 22, 2017. The TCJA makes significant changes to U.S. corporate income tax laws including a decrease in the corporate income tax rate to 21% effective January 1, 2018. The Company did not have any accrued interest or penalties associated with any unrecognized tax benefits nor was any interest expense recognized during the nine months ended September 30, 2018. The Company records any interest or penalties, if required, in interest and other expense, as appropriate.</t>
  </si>
  <si>
    <t>Fair Value of Financial Instruments</t>
  </si>
  <si>
    <t>Fair Value of Financial Instruments The carrying amounts reported in the balance sheets for cash and cash equivalents, accounts receivable, accounts payable, notes payable and redeemable non-controlling interests approximate their fair values due to the short-term maturity of these financial instruments. The carrying amount under the Amended Credit Agreement approximates its fair value. The interest rate on the Amended Credit Agreement, which is tied to the Eurodollar Rate, is set at various short-term intervals, as detailed in the Amended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18.</t>
  </si>
  <si>
    <t>Restricted Stock</t>
  </si>
  <si>
    <t>Restricted Stock Restricted stock issued to employees and directors is subject to continued employment or continued service on the board, respectively. Generally, restrictions on the stock granted to employees, other than officers, lapse in equal annual installments on the following four anniversaries of the date of grant. For those shares granted to directors, the restrictions will lapse in equal quarterly installments during the first year after the date of grant. For those granted to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implemented the new standards beginning January 1, 2018 using a modified retrospective transition method. Adoption of the new standard did not result in material changes to the presentation of net revenues and bad debt expense in the consolidated statements of income, and the presentation of the amount of income from operations and net income will be unchanged upon adoption of the new standards.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Under the new standards, the Company’s estimate for unrealizable amounts will continue to be recognized as a reduction to revenue. The bad debt expense historically reported will not materially change.</t>
  </si>
  <si>
    <t>Recently Issued Accounting Guidance</t>
  </si>
  <si>
    <t>Recently Issued Accounting Guidance In August 2018, the Securities Exchange Commission (“SEC”) issued Final Rule 33-10532, Disclosure Update and Simplification,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The Company does not expect adoption of this ASU to have a material impact.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In February 2016, the FASB issued amended accounting guidance (ASU 2016-02, Leases)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can use to use a modified retrospective approach for leases that exist or are entered into after the beginning of the earliest comparative period in the financial statements or recognize the cumulative effect of applying the new standard as an adjustment to the opening balance of retained earnings. Since the Company leases all but one of its clinic facilities, upon adoption, the Company will recognize significant assets and liabilities on the consolidated balance sheets as a result of the operating lease obligations of the Company. Operating lease expense will continue to be recognized as rent expense on a straight-line basis over the respective lease terms in the consolidated statements of income. The Company will implement the new standard beginning January 1, 2019, and expects to elect certain of the practical expedients permitted, including the expedient that permits the Company to retain its existing lease assessment and classification. The Company also expects to elect the transition method in ASU 2018-11 which allows the Company to forego any prior year comparisons. Instead the Company will recognize a cumulative effect adjustment, which is expected to be immaterial, to the opening balance of retained earnings at the adoption date. The Company’s implementation efforts are focused on populating and verifying the data in a lease accounting software package and developing internal controls in order to account for its leases under the new standard.</t>
  </si>
  <si>
    <t>Subsequent Event</t>
  </si>
  <si>
    <t>Subsequent Event The Company has evaluated events occurring after the balance sheet date for possible disclosure as a subsequent event through the date that these consolidated financial statements were issued. No disclosures were required.</t>
  </si>
  <si>
    <t>BASIS OF PRESENTATION AND SIGNIFICANT ACCOUNTING POLICIES (Tables)</t>
  </si>
  <si>
    <t>Clinic Acquisition</t>
  </si>
  <si>
    <t>During the first nine months of 2018 and the year ended 2017, the Company acquired an interest in the following clinic groups: Date % Interest Acquired Number of Clinics January 2017 Acquisition January 1 70% 17 May 2017 Acquisition May 31 70% 4 June 2017 Acquisition June 30 60% 9 October 2017 Acquisition October 31 70% 9 August 2018 Acquisition August 31 70% 4</t>
  </si>
  <si>
    <t>ACQUISITIONS OF BUSINESSES (Tables)</t>
  </si>
  <si>
    <t>Preliminary Purchase Prices Allocation</t>
  </si>
  <si>
    <t xml:space="preserve">The purchase price for these 2018 acquisitions has been preliminarily allocated as follows (in thousands): Cash paid, net of cash acquired $ 16,303 Seller notes 950 Total consideration $ 17,253 Estimated fair value of net tangible assets acquired: Total current assets $ 1,691 Total non-current assets 29 Total liabilities (247 ) Net tangible assets acquired $ 1,473 Referral relationships 1,879 Non-compete 386 Tradename 2,172 Goodwill 19,488 Fair value of non-controlling interest (classified as redeemable non-controlling interests) (8,145 ) $ 17,253 The purchase price for the 2017 acquisitions has been preliminarily allocated as follows (in thousands): Cash paid, net of cash acquired $ 36,682 Seller notes 2,150 Total consideration $ 38,832 Estimated fair value of net tangible assets acquired: Total current assets $ 5,850 Total non-current assets 1,434 Total liabilities (2,974 ) Net tangible assets acquired $ 4,310 Referral relationships 4,612 Non-compete 736 Tradename 6,228 Goodwill 47,111 Fair value of non-controlling interest (classified as redeemable non-controlling interests) (13,883 ) Fair value of non-controlling interest (originally classified as mandatorily redeemable non-controlling interests) (10,282 ) $ 38,832 </t>
  </si>
  <si>
    <t>REVENUE RECOGNITION (Tables)</t>
  </si>
  <si>
    <t>Disaggregation of Revenue, Categories</t>
  </si>
  <si>
    <t xml:space="preserve">The following table details the revenue related to the various categories: Three Months Ended Nine Months Ended September 30, 2018 September 30, 2017 September 30, 2018 September 30, 2017 Net patient revenues $ 103,354 $ 96,273 $ 309,895 $ 287,584 Management contract revenues 1,922 1,703 6,319 5,177 Industrial injury prevention services revenues 7,281 4,364 18,407 10,252 Other revenues 565 692 1,941 1,835 $ 113,122 $ 103,032 $ 336,562 $ 304,848 </t>
  </si>
  <si>
    <t>EARNINGS PER SHARE (Tables)</t>
  </si>
  <si>
    <t>Computations of Basic and Diluted Earnings Per Share</t>
  </si>
  <si>
    <t xml:space="preserve">The following tables provide a detail of the basic and diluted earnings per share computation. In accordance with current accounting guidance, the revaluation of redeemable non-controlling interest (see Footnote 6), net of tax, charged directly to retained earnings is included in the earnings per basic and diluted share calculation. Three Months Ended September 30, Nine Months Ended September 30, 2018 2017 2018 2017 Computation of earnings per share - USPH shareholders Net income attributable to USPH shareholders $ 8,102 $ 5,150 $ 24,465 $ 14,907 Charges to retained earnings: Revaluation of redeemable non-controlling interest $ (8,680 ) $ - (18,105 ) - Tax effect at statutory rate (federal and state) of 26.25% 2,279 - 4,753 - $ 1,701 $ 5,150 $ 11,113 $ 14,907 Basic and diluted per share $ 0.13 $ 0.41 $ 0.88 $ 1.19 Shares used in computation: Basic and diluted 12,685 12,581 12,660 12,563 </t>
  </si>
  <si>
    <t>REDEEMABLE NON-CONTROLLING INTERESTS (Tables)</t>
  </si>
  <si>
    <t>Changes in Carrying Amount of Redeemable Non-Controlling Interest</t>
  </si>
  <si>
    <t xml:space="preserve">For the three and nine months ended September 30, 2018 and 2017, the following table details the changes in the carrying amount of redeemable non-controlling interest (in thousands): Three Months Ended September 30, 2018 Nine Months Ended September 30, 2018 Three Months Ended September 30, 2017 Nine Months Ended September 30, 2017 Beginning balance $ 117,027 $ 102,572 $ 11,940 $ - Operating results allocated to redeemable non-controlling interest partners 2,456 6,802 155 155 Distributions to redeemable non-controlling interest partners (2,497 ) (6,576 ) (16 ) (16 ) Changes in the fair value of redeemable non-controlling interest 8,681 18,106 - - Purchase of new business 3,282 8,145 - 11,940 Other (43 ) (143 ) - - Ending balance $ 128,906 $ 128,906 $ 12,079 $ 12,079 </t>
  </si>
  <si>
    <t>Carrying Amount of (Fair Value) Redeemable Non-Controlling Interest</t>
  </si>
  <si>
    <t xml:space="preserve">The following table categorizes the carrying amount (fair value) of the redeemable non-controlling interests (in thousands): September 30, 2018 December 31, 2017 Contractual time period has lapsed but holder's employment has not been terminated $ 34,587 $ 32,416 Contractual time period has not lapsed and holder's employment has not been terminated 94,319 70,156 Fair value $ 128,906 $ 102,572 </t>
  </si>
  <si>
    <t>GOODWILL (Tables)</t>
  </si>
  <si>
    <t>Changes in Carrying Amount of Goodwill</t>
  </si>
  <si>
    <t xml:space="preserve">The changes in the carrying amount of goodwill consisted of the following (in thousands): Nine Months Ended September 30, 2018 Year Ended December 31, 2017 Beginning balance $ 271,338 $ 226,806 Goodwill acquired during the year 19,488 44,292 Goodwill adjustments for purchase price allocation of businesses acquired in prior year 2,804 706 Goodwill written-off - closed clinic - (466 ) Ending balance $ 293,630 $ 271,338 </t>
  </si>
  <si>
    <t>INTANGIBLE ASSETS, NET (Tables)</t>
  </si>
  <si>
    <t>Intangible Assets, Net</t>
  </si>
  <si>
    <t xml:space="preserve">Intangible assets, net as of September 30, 2018 and December 31, 2017 consisted of the following (in thousands): September 30, 2018 December 31, 2017 Tradenames $ 29,631 $ 29,673 Referral relationships, net of accumulated amortization of $8,857 and $7,209, respectively 17,771 16,811 Non-compete agreements, net of accumulated amortization of $4,560 and $4,100, respectively 1,909 2,470 $ 49,311 $ 48,954 </t>
  </si>
  <si>
    <t>Amortization Expenses</t>
  </si>
  <si>
    <t xml:space="preserve">The following table details the amount of amortization expense recorded for intangible assets for the three and nine months ended September 30, 2018 and 2017 (in thousands): Three Months Ended Nine Months Ended September 30, 2018 September 30, 2017 September 30, 2018 September 30, 2017 Referral relationships $ 569 $ 527 1,648 1,466 Non-compete agreements 172 231 460 632 $ 741 $ 758 $ 2,108 $ 2,098 </t>
  </si>
  <si>
    <t>Amortization of Tradename, Referral Relationships and Non-Competition Agreements</t>
  </si>
  <si>
    <t xml:space="preserve">Based on the balance of referral relationships and non-compete agreements as of September 30, 2018, the expected amount to be amortized in 2018 and thereafter by year is as follows (in thousands): Referral Relationships Non-Compete Agreements Years Annual Amount Years Annual Amount Ending December 31, Ending December 31, 2018 $ 2,196 2018 $ 635 2019 $ 2,166 2019 $ 649 2020 $ 2,166 2020 $ 436 2021 $ 2,166 2021 $ 358 2022 $ 2,117 2022 $ 176 2023 $ 2,009 2023 $ 115 Thereafter $ 6,599 </t>
  </si>
  <si>
    <t>ACCRUED EXPENSES (Tables)</t>
  </si>
  <si>
    <t>Accrued Expenses</t>
  </si>
  <si>
    <t xml:space="preserve">Accrued expenses as of September 30, 2018 and December 31, 2017 consisted of the following (in thousands): September 30, 2018 December 31, 2017 Salaries and related costs $ 24,064 $ 16,828 Credit balances due to patients and payors 6,727 4,158 Group health insurance claims 2,807 2,929 Income taxes payable - 2,833 Other 6,530 6,594 Total $ 40,128 $ 33,342 </t>
  </si>
  <si>
    <t>NOTES PAYABLE AND AMENDED CREDIT AGREEMENT (Tables)</t>
  </si>
  <si>
    <t>Credit Agreement and Notes Payable</t>
  </si>
  <si>
    <t xml:space="preserve">Amounts outstanding under the Amended Credit Agreement and notes payable as of September 30, 2018 and December 31, 2017 consisted of the following (in thousands): September 30, 2018 December 31, 2017 Credit Agreement average effective interest rate of 4.0% inclusive of unused fee $ 54,000 $ 54,000 Various notes payable with $4,769 plus accrued interest due in the next year, interest accrues in the range of 3.25% through 5.0% per annum 5,428 6,772 59,428 60,772 Less current portion (4,769 ) (4,044 ) Long term portion $ 54,659 $ 56,728 </t>
  </si>
  <si>
    <t>Aggregate Annual Payments of Principal Required to Revolving Credit Facility</t>
  </si>
  <si>
    <t xml:space="preserve">Aggregate annual payments of principal required pursuant to the Amended Credit Agreement and the above notes payable subsequent to September 30, 2018 are as follows (in thousands): During the twelve months ended September 30, 2019 $ 4,769 During the twelve months ended September 30, 2020 659 During the twelve months ended September 30, 2021 - During the twelve months ended September 30, 2022 54,000 $ 59,428 </t>
  </si>
  <si>
    <t>BASIS OF PRESENTATION AND SIGNIFICANT ACCOUNTING POLICIES (Details)</t>
  </si>
  <si>
    <t>Aug. 31, 2018Clinic</t>
  </si>
  <si>
    <t>Apr. 30, 2018Business</t>
  </si>
  <si>
    <t>Feb. 28, 2018Clinic</t>
  </si>
  <si>
    <t>Sep. 30, 2018USD ($)ClinicStateRegion</t>
  </si>
  <si>
    <t>Sep. 30, 2018USD ($)ClinicStateFacility</t>
  </si>
  <si>
    <t>Dec. 31, 2017USD ($)Clinic</t>
  </si>
  <si>
    <t>Jun. 30, 2018USD ($)</t>
  </si>
  <si>
    <t>Mar. 23, 2017</t>
  </si>
  <si>
    <t>Basis of Presentation [Abstract]</t>
  </si>
  <si>
    <t>Percentage of general partnership interest owned</t>
  </si>
  <si>
    <t>1.00%</t>
  </si>
  <si>
    <t>Number of clinic practices acquired | Clinic</t>
  </si>
  <si>
    <t>Number of clinics consolidated with an existing clinic | Clinic</t>
  </si>
  <si>
    <t>Number of clinics that operate as a satellite clinic with existing partnerships | Clinic</t>
  </si>
  <si>
    <t>Number of clinics operated | Clinic</t>
  </si>
  <si>
    <t>Number of states where clinics are operated | State</t>
  </si>
  <si>
    <t>Number of third party facilities | Facility</t>
  </si>
  <si>
    <t>Mandatorily redeemable non-controlling interests | $</t>
  </si>
  <si>
    <t>Number of regions | Region</t>
  </si>
  <si>
    <t>Corporate income tax rate</t>
  </si>
  <si>
    <t>21.00%</t>
  </si>
  <si>
    <t>Unrecognized tax benefit | $</t>
  </si>
  <si>
    <t>Accrued interest and penalties associated with any unrecognized tax benefits | $</t>
  </si>
  <si>
    <t>Interest expense recognized | $</t>
  </si>
  <si>
    <t>March 2017 Acquisition [Member]</t>
  </si>
  <si>
    <t>Percentage of interest acquired</t>
  </si>
  <si>
    <t>55.00%</t>
  </si>
  <si>
    <t>Industrial Injury Prevention [Member]</t>
  </si>
  <si>
    <t>65.00%</t>
  </si>
  <si>
    <t>Number of businesses merged | Business</t>
  </si>
  <si>
    <t>Percentage of combined business interest owned</t>
  </si>
  <si>
    <t>59.45%</t>
  </si>
  <si>
    <t>Employee [Member]</t>
  </si>
  <si>
    <t>Deferred Compensation Arrangements [Abstract]</t>
  </si>
  <si>
    <t>Period in which restrictions lapse on stock granted</t>
  </si>
  <si>
    <t>4 years</t>
  </si>
  <si>
    <t>Director [Member]</t>
  </si>
  <si>
    <t>1 year</t>
  </si>
  <si>
    <t>Officer [Member]</t>
  </si>
  <si>
    <t>Minimum [Member]</t>
  </si>
  <si>
    <t>Percentage of limited partnership interest owned</t>
  </si>
  <si>
    <t>49.00%</t>
  </si>
  <si>
    <t>Redeemable non-controlling interest, redemption rights, commencement period</t>
  </si>
  <si>
    <t>3 years</t>
  </si>
  <si>
    <t>Minimum [Member] | Furniture &amp; Equipment [Member]</t>
  </si>
  <si>
    <t>Estimated useful lives</t>
  </si>
  <si>
    <t>Minimum [Member] | Software [Member]</t>
  </si>
  <si>
    <t>Minimum [Member] | Leasehold Improvements [Member]</t>
  </si>
  <si>
    <t>Maximum [Member]</t>
  </si>
  <si>
    <t>99.00%</t>
  </si>
  <si>
    <t>5 years</t>
  </si>
  <si>
    <t>Maximum [Member] | Furniture &amp; Equipment [Member]</t>
  </si>
  <si>
    <t>8 years</t>
  </si>
  <si>
    <t>Maximum [Member] | Software [Member]</t>
  </si>
  <si>
    <t>7 years</t>
  </si>
  <si>
    <t>Maximum [Member] | Leasehold Improvements [Member]</t>
  </si>
  <si>
    <t>BASIS OF PRESENTATION AND SIGNIFICANT ACCOUNTING POLICIES - Schedule of Clinic Acquisition (Details) - Clinic</t>
  </si>
  <si>
    <t>Aug. 31, 2018</t>
  </si>
  <si>
    <t>Feb. 28, 2018</t>
  </si>
  <si>
    <t>Business Combination, Description [Abstract]</t>
  </si>
  <si>
    <t>Number of clinics</t>
  </si>
  <si>
    <t>January 2017 Acquisition [Member]</t>
  </si>
  <si>
    <t>Acquisition date</t>
  </si>
  <si>
    <t>Jan. 1,
		2017</t>
  </si>
  <si>
    <t>70.00%</t>
  </si>
  <si>
    <t>May 2017 Acquisition [Member]</t>
  </si>
  <si>
    <t>May 31,
		2017</t>
  </si>
  <si>
    <t>June 2017 Acquisition [Member]</t>
  </si>
  <si>
    <t>Jun. 30,
		2017</t>
  </si>
  <si>
    <t>60.00%</t>
  </si>
  <si>
    <t>October 2017 Acquisition [Member]</t>
  </si>
  <si>
    <t>Oct. 31,
		2017</t>
  </si>
  <si>
    <t>August 2018 Acquisition [Member]</t>
  </si>
  <si>
    <t>Aug. 31,
		2018</t>
  </si>
  <si>
    <t>ACQUISITIONS OF BUSINESSES (Details)</t>
  </si>
  <si>
    <t>Aug. 31, 2018USD ($)ClinicInstallment</t>
  </si>
  <si>
    <t>Apr. 30, 2018USD ($)Business</t>
  </si>
  <si>
    <t>Feb. 28, 2018USD ($)Clinic</t>
  </si>
  <si>
    <t>Oct. 31, 2017USD ($)ClinicContractInstallment</t>
  </si>
  <si>
    <t>Jun. 30, 2017USD ($)ClinicInstallment</t>
  </si>
  <si>
    <t>May 31, 2017USD ($)ClinicInstallment</t>
  </si>
  <si>
    <t>Mar. 23, 2017USD ($)</t>
  </si>
  <si>
    <t>Jan. 01, 2017USD ($)ClinicInstallment</t>
  </si>
  <si>
    <t>Sep. 30, 2018USD ($)Clinic</t>
  </si>
  <si>
    <t>Sep. 30, 2017USD ($)</t>
  </si>
  <si>
    <t>Dec. 31, 2016USD ($)</t>
  </si>
  <si>
    <t>Number of clinics | Clinic</t>
  </si>
  <si>
    <t>Seller notes issued for acquisition of interest in clinic</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 (classified as redeemable non-controlling interests)</t>
  </si>
  <si>
    <t>Fair value of non-controlling interest (originally classified as mandatorily redeemable non-controlling interests)</t>
  </si>
  <si>
    <t>Referral Relationships [Member] | Minimum [Member]</t>
  </si>
  <si>
    <t>Estimated useful lives of acquired intangibles</t>
  </si>
  <si>
    <t>7 years 6 months</t>
  </si>
  <si>
    <t>Referral Relationships [Member] | Maximum [Member]</t>
  </si>
  <si>
    <t>12 years</t>
  </si>
  <si>
    <t>Non-compete Agreements [Member] | Minimum [Member]</t>
  </si>
  <si>
    <t>Non-compete Agreements [Member] | Maximum [Member]</t>
  </si>
  <si>
    <t>6 years</t>
  </si>
  <si>
    <t>Acquisition Of Two Clinic Practices [Member]</t>
  </si>
  <si>
    <t>Acquisition Of Two Clinic Practices [Member] | August 2019 [Member]</t>
  </si>
  <si>
    <t>Cash paid for acquisition of interest in clinic</t>
  </si>
  <si>
    <t>Physical Therapy Practice [Member]</t>
  </si>
  <si>
    <t>Business acquisition number of installments to payment of purchase consideration | Installment</t>
  </si>
  <si>
    <t>Physical Therapy Practice [Member] | August 2019 [Member]</t>
  </si>
  <si>
    <t>Acquisition cost payable in two principal installments including accrued interest</t>
  </si>
  <si>
    <t>Physical Therapy Practice [Member] | August 2020 [Member]</t>
  </si>
  <si>
    <t>Industrial Injury Prevention [Member] | August 2019 [Member]</t>
  </si>
  <si>
    <t>Industrial Injury Prevention [Member] | August 2020 [Member]</t>
  </si>
  <si>
    <t>Industrial Injury Prevention [Member] | April 2019 [Member]</t>
  </si>
  <si>
    <t>Acquisition of Seventeen Clinic Practices [Member]</t>
  </si>
  <si>
    <t>Acquisition of Seventeen Clinic Practices [Member] | January 2018 [Member]</t>
  </si>
  <si>
    <t>Acquisition of Seventeen Clinic Practices [Member] | January 2019 [Member]</t>
  </si>
  <si>
    <t>Acquisition Of Four Clinic Practices [Member]</t>
  </si>
  <si>
    <t>Acquisition Of Four Clinic Practices [Member] | May 2018 [Member]</t>
  </si>
  <si>
    <t>Acquisition Of Four Clinic Practices [Member] | May 2019 [Member]</t>
  </si>
  <si>
    <t>Acquisition Of Nine Clinic Practices [Member]</t>
  </si>
  <si>
    <t>Number of management contracts | Contract</t>
  </si>
  <si>
    <t>Acquisition Of Nine Clinic Practices [Member] | June 2018 [Member]</t>
  </si>
  <si>
    <t>Acquisition Of Nine Clinic Practices [Member] | June 2019 [Member]</t>
  </si>
  <si>
    <t>Acquisition Of Nine Clinic Practices [Member] | October 2018 [Member]</t>
  </si>
  <si>
    <t>Acquisition Of Nine Clinic Practices [Member] | October 2019 [Member]</t>
  </si>
  <si>
    <t>REVENUE RECOGNITION (Details) - USD ($)</t>
  </si>
  <si>
    <t>Feb. 09, 2018</t>
  </si>
  <si>
    <t>Nov. 02, 2015</t>
  </si>
  <si>
    <t>Apr. 01, 2013</t>
  </si>
  <si>
    <t>Revenue from Contract with Customer, Excluding Assessed Tax [Abstract]</t>
  </si>
  <si>
    <t>Revenue related to the various categories</t>
  </si>
  <si>
    <t>Contractual Allowances [Abstract]</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Medicare Reimbursement [Abstract]</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Reduction in combined physical therapy/speech language pathology expenses</t>
  </si>
  <si>
    <t>Percentage of practice expense component</t>
  </si>
  <si>
    <t>100.00%</t>
  </si>
  <si>
    <t>Percentage reduction for service</t>
  </si>
  <si>
    <t>50.00%</t>
  </si>
  <si>
    <t>Percentage of payment for outpatient therapy services</t>
  </si>
  <si>
    <t>85.00%</t>
  </si>
  <si>
    <t>Net patient revenue from Medicare accounts</t>
  </si>
  <si>
    <t>Year 2017 [Member] | Maximum [Member]</t>
  </si>
  <si>
    <t>Annual limit on physical therapy and speech language pathology services</t>
  </si>
  <si>
    <t>Annual limit occupational therapy services</t>
  </si>
  <si>
    <t>Year 2018 [Member]</t>
  </si>
  <si>
    <t>Percentage of increase in Medicare payment rates</t>
  </si>
  <si>
    <t>0.50%</t>
  </si>
  <si>
    <t>Year 2019 [Member]</t>
  </si>
  <si>
    <t>0.25%</t>
  </si>
  <si>
    <t>From 2020 through 2025 [Member]</t>
  </si>
  <si>
    <t>0.00%</t>
  </si>
  <si>
    <t>Management Contract Revenues [Member]</t>
  </si>
  <si>
    <t>Industrial Injury Prevention Services Revenues [Member]</t>
  </si>
  <si>
    <t>EARNINGS PER SHARE (Details) - USD ($) $ / shares in Units, shares in Thousands, $ in Thousands</t>
  </si>
  <si>
    <t>Computation of earnings per share - USPH shareholders [Abstract]</t>
  </si>
  <si>
    <t>Charges to Retained Earnings [Abstract]</t>
  </si>
  <si>
    <t>Revaluation of redeemable non-controlling interest</t>
  </si>
  <si>
    <t>Tax effect at statutory rate (federal and state) of 26.25%</t>
  </si>
  <si>
    <t>Net income attributable to common shareholders</t>
  </si>
  <si>
    <t>Basic and diluted per share (in dollars per share)</t>
  </si>
  <si>
    <t>Shares used in computation: [Abstract]</t>
  </si>
  <si>
    <t>Basic and diluted (in shares)</t>
  </si>
  <si>
    <t>Federal and state statutory income tax rate</t>
  </si>
  <si>
    <t>26.25%</t>
  </si>
  <si>
    <t>MANDATORILY REDEEMABLE NON-CONTROLLING INTERESTS (Details) - Therapy Practice [Member]</t>
  </si>
  <si>
    <t>Jun. 30, 2017</t>
  </si>
  <si>
    <t>Business acquisition, percentage of limited partnership acquired</t>
  </si>
  <si>
    <t>90.00%</t>
  </si>
  <si>
    <t>NewCo. [Member]</t>
  </si>
  <si>
    <t>Percentage of equity interest of subsidiary contributed for acquisition</t>
  </si>
  <si>
    <t>Business acquisition, percentage of general partnership interest acquired</t>
  </si>
  <si>
    <t>Business acquisition, consideration payable, term of note</t>
  </si>
  <si>
    <t>2 years</t>
  </si>
  <si>
    <t>Employment agreement renewal term</t>
  </si>
  <si>
    <t>Non-Compete agreement term under condition of termination of employment of employed selling shareholder</t>
  </si>
  <si>
    <t>NewCo. [Member] | Minimum [Member]</t>
  </si>
  <si>
    <t>Employment agreement term</t>
  </si>
  <si>
    <t>Non-Compete agreement term regardless of whether the selling shareholder is employed</t>
  </si>
  <si>
    <t>Required redemption term, under condition of termination of employment of employed selling shareholders</t>
  </si>
  <si>
    <t>NewCo. [Member] | Maximum [Member]</t>
  </si>
  <si>
    <t>REDEEMABLE NON-CONTROLLING INTERESTS (Details) - USD ($) $ in Thousands</t>
  </si>
  <si>
    <t>Changes in Carrying Amount of Redeemable Non-Controlling Interests [Roll Forward]</t>
  </si>
  <si>
    <t>Beginning balance</t>
  </si>
  <si>
    <t>Ending balance</t>
  </si>
  <si>
    <t>Carrying Amount (Fair Value) of Redeemable Non-Controlling Interest [Abstract]</t>
  </si>
  <si>
    <t>Fair value</t>
  </si>
  <si>
    <t>Redeemable Non-Controlling Interest [Member]</t>
  </si>
  <si>
    <t>Operating results allocated to redeemable non-controlling interest partners</t>
  </si>
  <si>
    <t>Distributions to redeemable non-controlling interest partners</t>
  </si>
  <si>
    <t>Changes in the fair value of redeemable non-controlling interest</t>
  </si>
  <si>
    <t>Purchase of new business</t>
  </si>
  <si>
    <t>Contractual time period has lapsed but holder's employment has not been terminated</t>
  </si>
  <si>
    <t>Contractual time period has not lapsed and holder's employment has not been terminated</t>
  </si>
  <si>
    <t>GOODWILL (Details) - USD ($) $ in Thousands</t>
  </si>
  <si>
    <t>12 Months Ended</t>
  </si>
  <si>
    <t>Goodwill [Roll Forward]</t>
  </si>
  <si>
    <t>Goodwill acquired during the year</t>
  </si>
  <si>
    <t>Goodwill adjustments for purchase price allocation of businesses acquired in prior year</t>
  </si>
  <si>
    <t>Goodwill written-off - closed clinic</t>
  </si>
  <si>
    <t>INTANGIBLE ASSETS, NET - Intangible Assets, Net (Details) - USD ($) $ in Thousands</t>
  </si>
  <si>
    <t>Finite-Lived Intangible Assets, Net [Abstract]</t>
  </si>
  <si>
    <t>Tradenames [Member]</t>
  </si>
  <si>
    <t>Referral Relationships [Member]</t>
  </si>
  <si>
    <t>Accumulated amortization</t>
  </si>
  <si>
    <t>Estimated useful life</t>
  </si>
  <si>
    <t>16 years</t>
  </si>
  <si>
    <t>Non-compete Agreements [Member]</t>
  </si>
  <si>
    <t>INTANGIBLE ASSETS, NET - Amortization Expenses (Details) - USD ($) $ in Thousands</t>
  </si>
  <si>
    <t>Amortization of Deferred Charges [Abstract]</t>
  </si>
  <si>
    <t>Total amortization expenses</t>
  </si>
  <si>
    <t>INTANGIBLE ASSETS, NET - Amortization of Tradename, Referral Relationships and Non-Competition Agreements (Details) $ in Thousands</t>
  </si>
  <si>
    <t>Sep. 30, 2018USD ($)</t>
  </si>
  <si>
    <t>Finite-Lived Intangible Assets, Amortization Expense, Maturity [Abstract]</t>
  </si>
  <si>
    <t>Thereafter</t>
  </si>
  <si>
    <t>ACCRUED EXPENSES (Details) - USD ($) $ in Thousands</t>
  </si>
  <si>
    <t>Payables and Accruals [Abstract]</t>
  </si>
  <si>
    <t>Credit balances due to patients and payors</t>
  </si>
  <si>
    <t>Group health insurance claims</t>
  </si>
  <si>
    <t>Income taxes payable</t>
  </si>
  <si>
    <t>NOTES PAYABLE AND AMENDED CREDIT AGREEMENT - Summary of Notes Payable and Credit Agreement (Details) - USD ($) $ in Thousands</t>
  </si>
  <si>
    <t>Debt Instruments [Abstract]</t>
  </si>
  <si>
    <t>Payments/Long term debt, Total</t>
  </si>
  <si>
    <t>Less current portion</t>
  </si>
  <si>
    <t>Long term portion</t>
  </si>
  <si>
    <t>Credit Facility [Member]</t>
  </si>
  <si>
    <t>Average effective interest rate</t>
  </si>
  <si>
    <t>4.00%</t>
  </si>
  <si>
    <t>3.25% through 4.75% Notes Payable due in Next Year [Member]</t>
  </si>
  <si>
    <t>Annual installments</t>
  </si>
  <si>
    <t>3.25% through 4.75% Notes Payable due in Next Year [Member] | Minimum [Member]</t>
  </si>
  <si>
    <t>Percentage of interest accrued</t>
  </si>
  <si>
    <t>3.25%</t>
  </si>
  <si>
    <t>3.25% through 4.75% Notes Payable due in Next Year [Member] | Maximum [Member]</t>
  </si>
  <si>
    <t>5.00%</t>
  </si>
  <si>
    <t>NOTES PAYABLE AND AMENDED CREDIT AGREEMENT (Details)</t>
  </si>
  <si>
    <t>Apr. 30, 2018USD ($)Installment</t>
  </si>
  <si>
    <t>Nov. 30, 2017USD ($)</t>
  </si>
  <si>
    <t>Mar. 31, 2017USD ($)</t>
  </si>
  <si>
    <t>Jan. 31, 2016USD ($)</t>
  </si>
  <si>
    <t>Dec. 31, 2017Clinic</t>
  </si>
  <si>
    <t>Dec. 05, 2013USD ($)</t>
  </si>
  <si>
    <t>Aggregate principal payment due in 2018</t>
  </si>
  <si>
    <t>Aggregate principal payment due in 2019</t>
  </si>
  <si>
    <t>Acquisition cost payable in installments including accrued interest</t>
  </si>
  <si>
    <t>Industrial Injury Prevention [Member] | April 2020 [Member]</t>
  </si>
  <si>
    <t>Notes Payable [Member]</t>
  </si>
  <si>
    <t>Notes Payable [Member] | 2017 Acquisition [Member]</t>
  </si>
  <si>
    <t>Aggregate amount of notes payable</t>
  </si>
  <si>
    <t>Payment of debt</t>
  </si>
  <si>
    <t>Notes Payable [Member] | 2018 Acquisition [Member]</t>
  </si>
  <si>
    <t>4.50%</t>
  </si>
  <si>
    <t>Notes Payable [Member] | Industrial Injury Prevention [Member]</t>
  </si>
  <si>
    <t>Number of principal installments | Installment</t>
  </si>
  <si>
    <t>Spread on Libor variable rate</t>
  </si>
  <si>
    <t>1.25%</t>
  </si>
  <si>
    <t>Spread on variable rate</t>
  </si>
  <si>
    <t>0.10%</t>
  </si>
  <si>
    <t>Percentage of unused commitment fee</t>
  </si>
  <si>
    <t>Minimum [Member] | Notes Payable [Member]</t>
  </si>
  <si>
    <t>0.30%</t>
  </si>
  <si>
    <t>Maximum [Member] | Notes Payable [Member]</t>
  </si>
  <si>
    <t>4.75%</t>
  </si>
  <si>
    <t>Revolving credit facility commitment</t>
  </si>
  <si>
    <t>Revolving credit facility maturity date</t>
  </si>
  <si>
    <t>Nov. 30,
		2021</t>
  </si>
  <si>
    <t>Remaining revolving credit outstanding</t>
  </si>
  <si>
    <t>Credit Agreement [Member]</t>
  </si>
  <si>
    <t>Cash and noncash consideration with respect to acquisition after amendment</t>
  </si>
  <si>
    <t>Credit Agreement [Member] | Maximum [Member]</t>
  </si>
  <si>
    <t>Cash dividends after amendment</t>
  </si>
  <si>
    <t>NOTES PAYABLE AND AMENDED CREDIT AGREEMENT- Summary of Aggregate Annual Payments of Principal Required to Revolving Credit Facility (Details) - USD ($) $ in Thousands</t>
  </si>
  <si>
    <t>Long Term Debt By Maturity [Abstract]</t>
  </si>
  <si>
    <t>During the twelve months ended September 30, 2019</t>
  </si>
  <si>
    <t>During the twelve months ended September 30, 2020</t>
  </si>
  <si>
    <t>During the twelve months ended September 30, 2021</t>
  </si>
  <si>
    <t>During the twelve months ended September 30, 2022</t>
  </si>
  <si>
    <t>COMMON STOCK (Details) - USD ($)</t>
  </si>
  <si>
    <t>1 Months Ended</t>
  </si>
  <si>
    <t>Mar. 31, 2009</t>
  </si>
  <si>
    <t>Dec. 31, 2008</t>
  </si>
  <si>
    <t>Class of Treasury Stock [Abstract]</t>
  </si>
  <si>
    <t>Common stock authorized by the Board of Directors (in shares)</t>
  </si>
  <si>
    <t>Total purchased shares (in shares)</t>
  </si>
  <si>
    <t>Additional estimated shares (in shares)</t>
  </si>
  <si>
    <t>Closing price (in dollars per share)</t>
  </si>
  <si>
    <t>Maximum percentage of repurchase of common stock</t>
  </si>
  <si>
    <t>10.00%</t>
  </si>
  <si>
    <t>Bank credit agreement to permit share repurchas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97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2684762</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39</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2241</v>
      </c>
      <c r="C3" s="7" t="n">
        <v>21933</v>
      </c>
    </row>
    <row r="4" spans="1:3">
      <c r="A4" s="4" t="s">
        <v>29</v>
      </c>
      <c r="B4" s="5" t="n">
        <v>43899</v>
      </c>
      <c r="C4" s="5" t="n">
        <v>44707</v>
      </c>
    </row>
    <row r="5" spans="1:3">
      <c r="A5" s="4" t="s">
        <v>30</v>
      </c>
      <c r="B5" s="5" t="n">
        <v>9609</v>
      </c>
      <c r="C5" s="5" t="n">
        <v>5655</v>
      </c>
    </row>
    <row r="6" spans="1:3">
      <c r="A6" s="4" t="s">
        <v>31</v>
      </c>
      <c r="B6" s="5" t="n">
        <v>4908</v>
      </c>
      <c r="C6" s="5" t="n">
        <v>4786</v>
      </c>
    </row>
    <row r="7" spans="1:3">
      <c r="A7" s="4" t="s">
        <v>32</v>
      </c>
      <c r="B7" s="5" t="n">
        <v>90657</v>
      </c>
      <c r="C7" s="5" t="n">
        <v>77081</v>
      </c>
    </row>
    <row r="8" spans="1:3">
      <c r="A8" s="3" t="s">
        <v>33</v>
      </c>
    </row>
    <row r="9" spans="1:3">
      <c r="A9" s="4" t="s">
        <v>34</v>
      </c>
      <c r="B9" s="5" t="n">
        <v>52473</v>
      </c>
      <c r="C9" s="5" t="n">
        <v>51100</v>
      </c>
    </row>
    <row r="10" spans="1:3">
      <c r="A10" s="4" t="s">
        <v>35</v>
      </c>
      <c r="B10" s="5" t="n">
        <v>31101</v>
      </c>
      <c r="C10" s="5" t="n">
        <v>29760</v>
      </c>
    </row>
    <row r="11" spans="1:3">
      <c r="A11" s="4" t="s">
        <v>36</v>
      </c>
      <c r="B11" s="5" t="n">
        <v>83574</v>
      </c>
      <c r="C11" s="5" t="n">
        <v>80860</v>
      </c>
    </row>
    <row r="12" spans="1:3">
      <c r="A12" s="4" t="s">
        <v>37</v>
      </c>
      <c r="B12" s="5" t="n">
        <v>63608</v>
      </c>
      <c r="C12" s="5" t="n">
        <v>60475</v>
      </c>
    </row>
    <row r="13" spans="1:3">
      <c r="A13" s="4" t="s">
        <v>38</v>
      </c>
      <c r="B13" s="5" t="n">
        <v>19966</v>
      </c>
      <c r="C13" s="5" t="n">
        <v>20385</v>
      </c>
    </row>
    <row r="14" spans="1:3">
      <c r="A14" s="4" t="s">
        <v>39</v>
      </c>
      <c r="B14" s="5" t="n">
        <v>293630</v>
      </c>
      <c r="C14" s="5" t="n">
        <v>271338</v>
      </c>
    </row>
    <row r="15" spans="1:3">
      <c r="A15" s="4" t="s">
        <v>40</v>
      </c>
      <c r="B15" s="5" t="n">
        <v>49311</v>
      </c>
      <c r="C15" s="5" t="n">
        <v>48954</v>
      </c>
    </row>
    <row r="16" spans="1:3">
      <c r="A16" s="4" t="s">
        <v>41</v>
      </c>
      <c r="B16" s="5" t="n">
        <v>1405</v>
      </c>
      <c r="C16" s="5" t="n">
        <v>1224</v>
      </c>
    </row>
    <row r="17" spans="1:3">
      <c r="A17" s="4" t="s">
        <v>42</v>
      </c>
      <c r="B17" s="5" t="n">
        <v>454969</v>
      </c>
      <c r="C17" s="5" t="n">
        <v>418982</v>
      </c>
    </row>
    <row r="18" spans="1:3">
      <c r="A18" s="3" t="s">
        <v>43</v>
      </c>
    </row>
    <row r="19" spans="1:3">
      <c r="A19" s="4" t="s">
        <v>44</v>
      </c>
      <c r="B19" s="5" t="n">
        <v>2067</v>
      </c>
      <c r="C19" s="5" t="n">
        <v>2165</v>
      </c>
    </row>
    <row r="20" spans="1:3">
      <c r="A20" s="4" t="s">
        <v>45</v>
      </c>
      <c r="B20" s="5" t="n">
        <v>40128</v>
      </c>
      <c r="C20" s="5" t="n">
        <v>33342</v>
      </c>
    </row>
    <row r="21" spans="1:3">
      <c r="A21" s="4" t="s">
        <v>46</v>
      </c>
      <c r="B21" s="5" t="n">
        <v>4769</v>
      </c>
      <c r="C21" s="5" t="n">
        <v>4044</v>
      </c>
    </row>
    <row r="22" spans="1:3">
      <c r="A22" s="4" t="s">
        <v>47</v>
      </c>
      <c r="B22" s="5" t="n">
        <v>46964</v>
      </c>
      <c r="C22" s="5" t="n">
        <v>39551</v>
      </c>
    </row>
    <row r="23" spans="1:3">
      <c r="A23" s="4" t="s">
        <v>48</v>
      </c>
      <c r="B23" s="5" t="n">
        <v>659</v>
      </c>
      <c r="C23" s="5" t="n">
        <v>2728</v>
      </c>
    </row>
    <row r="24" spans="1:3">
      <c r="A24" s="4" t="s">
        <v>49</v>
      </c>
      <c r="B24" s="5" t="n">
        <v>54000</v>
      </c>
      <c r="C24" s="5" t="n">
        <v>54000</v>
      </c>
    </row>
    <row r="25" spans="1:3">
      <c r="A25" s="4" t="s">
        <v>50</v>
      </c>
      <c r="B25" s="5" t="n">
        <v>0</v>
      </c>
      <c r="C25" s="5" t="n">
        <v>327</v>
      </c>
    </row>
    <row r="26" spans="1:3">
      <c r="A26" s="4" t="s">
        <v>51</v>
      </c>
      <c r="B26" s="5" t="n">
        <v>8643</v>
      </c>
      <c r="C26" s="5" t="n">
        <v>10875</v>
      </c>
    </row>
    <row r="27" spans="1:3">
      <c r="A27" s="4" t="s">
        <v>52</v>
      </c>
      <c r="B27" s="5" t="n">
        <v>1864</v>
      </c>
      <c r="C27" s="5" t="n">
        <v>2116</v>
      </c>
    </row>
    <row r="28" spans="1:3">
      <c r="A28" s="4" t="s">
        <v>53</v>
      </c>
      <c r="B28" s="5" t="n">
        <v>835</v>
      </c>
      <c r="C28" s="5" t="n">
        <v>743</v>
      </c>
    </row>
    <row r="29" spans="1:3">
      <c r="A29" s="4" t="s">
        <v>54</v>
      </c>
      <c r="B29" s="5" t="n">
        <v>112965</v>
      </c>
      <c r="C29" s="5" t="n">
        <v>110340</v>
      </c>
    </row>
    <row r="30" spans="1:3">
      <c r="A30" s="4" t="s">
        <v>55</v>
      </c>
      <c r="B30" s="5" t="n">
        <v>128906</v>
      </c>
      <c r="C30" s="5" t="n">
        <v>102572</v>
      </c>
    </row>
    <row r="31" spans="1:3">
      <c r="A31" s="4" t="s">
        <v>56</v>
      </c>
      <c r="B31" s="4" t="s">
        <v>57</v>
      </c>
      <c r="C31" s="4" t="s">
        <v>57</v>
      </c>
    </row>
    <row r="32" spans="1:3">
      <c r="A32" s="3" t="s">
        <v>58</v>
      </c>
    </row>
    <row r="33" spans="1:3">
      <c r="A33" s="4" t="s">
        <v>59</v>
      </c>
      <c r="B33" s="5" t="n">
        <v>0</v>
      </c>
      <c r="C33" s="5" t="n">
        <v>0</v>
      </c>
    </row>
    <row r="34" spans="1:3">
      <c r="A34" s="4" t="s">
        <v>60</v>
      </c>
      <c r="B34" s="5" t="n">
        <v>149</v>
      </c>
      <c r="C34" s="5" t="n">
        <v>148</v>
      </c>
    </row>
    <row r="35" spans="1:3">
      <c r="A35" s="4" t="s">
        <v>61</v>
      </c>
      <c r="B35" s="5" t="n">
        <v>78542</v>
      </c>
      <c r="C35" s="5" t="n">
        <v>73940</v>
      </c>
    </row>
    <row r="36" spans="1:3">
      <c r="A36" s="4" t="s">
        <v>62</v>
      </c>
      <c r="B36" s="5" t="n">
        <v>164821</v>
      </c>
      <c r="C36" s="5" t="n">
        <v>162406</v>
      </c>
    </row>
    <row r="37" spans="1:3">
      <c r="A37" s="4" t="s">
        <v>63</v>
      </c>
      <c r="B37" s="5" t="n">
        <v>-31628</v>
      </c>
      <c r="C37" s="5" t="n">
        <v>-31628</v>
      </c>
    </row>
    <row r="38" spans="1:3">
      <c r="A38" s="4" t="s">
        <v>64</v>
      </c>
      <c r="B38" s="5" t="n">
        <v>211884</v>
      </c>
      <c r="C38" s="5" t="n">
        <v>204866</v>
      </c>
    </row>
    <row r="39" spans="1:3">
      <c r="A39" s="4" t="s">
        <v>65</v>
      </c>
      <c r="B39" s="5" t="n">
        <v>1214</v>
      </c>
      <c r="C39" s="5" t="n">
        <v>1204</v>
      </c>
    </row>
    <row r="40" spans="1:3">
      <c r="A40" s="4" t="s">
        <v>66</v>
      </c>
      <c r="B40" s="5" t="n">
        <v>213098</v>
      </c>
      <c r="C40" s="5" t="n">
        <v>206070</v>
      </c>
    </row>
    <row r="41" spans="1:3">
      <c r="A41" s="4" t="s">
        <v>67</v>
      </c>
      <c r="B41" s="7" t="n">
        <v>454969</v>
      </c>
      <c r="C41" s="7" t="n">
        <v>418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0"/>
    <col customWidth="1" max="5" min="5" width="38"/>
    <col customWidth="1" max="6" min="6" width="40"/>
    <col customWidth="1" max="7" min="7" width="27"/>
    <col customWidth="1" max="8" min="8" width="21"/>
    <col customWidth="1" max="9" min="9" width="14"/>
  </cols>
  <sheetData>
    <row r="1" spans="1:9">
      <c r="A1" s="1" t="s">
        <v>268</v>
      </c>
      <c r="B1" s="2" t="s">
        <v>269</v>
      </c>
      <c r="C1" s="2" t="s">
        <v>270</v>
      </c>
      <c r="D1" s="2" t="s">
        <v>271</v>
      </c>
      <c r="E1" s="2" t="s">
        <v>272</v>
      </c>
      <c r="F1" s="2" t="s">
        <v>273</v>
      </c>
      <c r="G1" s="2" t="s">
        <v>274</v>
      </c>
      <c r="H1" s="2" t="s">
        <v>275</v>
      </c>
      <c r="I1" s="2" t="s">
        <v>276</v>
      </c>
    </row>
    <row r="2" spans="1:9">
      <c r="A2" s="3" t="s">
        <v>277</v>
      </c>
    </row>
    <row r="3" spans="1:9">
      <c r="A3" s="4" t="s">
        <v>278</v>
      </c>
      <c r="F3" s="4" t="s">
        <v>279</v>
      </c>
    </row>
    <row r="4" spans="1:9">
      <c r="A4" s="4" t="s">
        <v>280</v>
      </c>
      <c r="B4" s="5" t="n">
        <v>4</v>
      </c>
      <c r="D4" s="5" t="n">
        <v>2</v>
      </c>
      <c r="F4" s="5" t="n">
        <v>2</v>
      </c>
      <c r="G4" s="5" t="n">
        <v>2</v>
      </c>
    </row>
    <row r="5" spans="1:9">
      <c r="A5" s="4" t="s">
        <v>281</v>
      </c>
      <c r="G5" s="5" t="n">
        <v>1</v>
      </c>
    </row>
    <row r="6" spans="1:9">
      <c r="A6" s="4" t="s">
        <v>282</v>
      </c>
      <c r="G6" s="5" t="n">
        <v>1</v>
      </c>
    </row>
    <row r="7" spans="1:9">
      <c r="A7" s="4" t="s">
        <v>283</v>
      </c>
      <c r="E7" s="5" t="n">
        <v>588</v>
      </c>
      <c r="F7" s="5" t="n">
        <v>588</v>
      </c>
    </row>
    <row r="8" spans="1:9">
      <c r="A8" s="4" t="s">
        <v>284</v>
      </c>
      <c r="E8" s="5" t="n">
        <v>42</v>
      </c>
      <c r="F8" s="5" t="n">
        <v>42</v>
      </c>
    </row>
    <row r="9" spans="1:9">
      <c r="A9" s="4" t="s">
        <v>285</v>
      </c>
      <c r="F9" s="5" t="n">
        <v>26</v>
      </c>
    </row>
    <row r="10" spans="1:9">
      <c r="A10" s="4" t="s">
        <v>286</v>
      </c>
      <c r="E10" s="7" t="n">
        <v>0</v>
      </c>
      <c r="F10" s="7" t="n">
        <v>0</v>
      </c>
      <c r="G10" s="7" t="n">
        <v>327000</v>
      </c>
      <c r="H10" s="7" t="n">
        <v>327000</v>
      </c>
    </row>
    <row r="11" spans="1:9">
      <c r="A11" s="4" t="s">
        <v>287</v>
      </c>
      <c r="E11" s="5" t="n">
        <v>6</v>
      </c>
    </row>
    <row r="12" spans="1:9">
      <c r="A12" s="4" t="s">
        <v>288</v>
      </c>
      <c r="F12" s="4" t="s">
        <v>289</v>
      </c>
    </row>
    <row r="13" spans="1:9">
      <c r="A13" s="4" t="s">
        <v>290</v>
      </c>
      <c r="F13" s="7" t="n">
        <v>0</v>
      </c>
    </row>
    <row r="14" spans="1:9">
      <c r="A14" s="4" t="s">
        <v>291</v>
      </c>
      <c r="E14" s="7" t="n">
        <v>0</v>
      </c>
      <c r="F14" s="5" t="n">
        <v>0</v>
      </c>
    </row>
    <row r="15" spans="1:9">
      <c r="A15" s="4" t="s">
        <v>292</v>
      </c>
      <c r="F15" s="7" t="n">
        <v>0</v>
      </c>
    </row>
    <row r="16" spans="1:9">
      <c r="A16" s="4" t="s">
        <v>293</v>
      </c>
    </row>
    <row r="17" spans="1:9">
      <c r="A17" s="3" t="s">
        <v>277</v>
      </c>
    </row>
    <row r="18" spans="1:9">
      <c r="A18" s="4" t="s">
        <v>294</v>
      </c>
      <c r="E18" s="4" t="s">
        <v>295</v>
      </c>
      <c r="F18" s="4" t="s">
        <v>295</v>
      </c>
    </row>
    <row r="19" spans="1:9">
      <c r="A19" s="4" t="s">
        <v>296</v>
      </c>
    </row>
    <row r="20" spans="1:9">
      <c r="A20" s="3" t="s">
        <v>277</v>
      </c>
    </row>
    <row r="21" spans="1:9">
      <c r="A21" s="4" t="s">
        <v>294</v>
      </c>
      <c r="C21" s="4" t="s">
        <v>297</v>
      </c>
      <c r="I21" s="4" t="s">
        <v>295</v>
      </c>
    </row>
    <row r="22" spans="1:9">
      <c r="A22" s="4" t="s">
        <v>298</v>
      </c>
      <c r="C22" s="5" t="n">
        <v>2</v>
      </c>
    </row>
    <row r="23" spans="1:9">
      <c r="A23" s="4" t="s">
        <v>299</v>
      </c>
      <c r="C23" s="4" t="s">
        <v>300</v>
      </c>
    </row>
    <row r="24" spans="1:9">
      <c r="A24" s="4" t="s">
        <v>301</v>
      </c>
    </row>
    <row r="25" spans="1:9">
      <c r="A25" s="3" t="s">
        <v>302</v>
      </c>
    </row>
    <row r="26" spans="1:9">
      <c r="A26" s="4" t="s">
        <v>303</v>
      </c>
      <c r="F26" s="4" t="s">
        <v>304</v>
      </c>
    </row>
    <row r="27" spans="1:9">
      <c r="A27" s="4" t="s">
        <v>305</v>
      </c>
    </row>
    <row r="28" spans="1:9">
      <c r="A28" s="3" t="s">
        <v>302</v>
      </c>
    </row>
    <row r="29" spans="1:9">
      <c r="A29" s="4" t="s">
        <v>303</v>
      </c>
      <c r="F29" s="4" t="s">
        <v>306</v>
      </c>
    </row>
    <row r="30" spans="1:9">
      <c r="A30" s="4" t="s">
        <v>307</v>
      </c>
    </row>
    <row r="31" spans="1:9">
      <c r="A31" s="3" t="s">
        <v>302</v>
      </c>
    </row>
    <row r="32" spans="1:9">
      <c r="A32" s="4" t="s">
        <v>303</v>
      </c>
      <c r="F32" s="4" t="s">
        <v>304</v>
      </c>
    </row>
    <row r="33" spans="1:9">
      <c r="A33" s="4" t="s">
        <v>308</v>
      </c>
    </row>
    <row r="34" spans="1:9">
      <c r="A34" s="3" t="s">
        <v>277</v>
      </c>
    </row>
    <row r="35" spans="1:9">
      <c r="A35" s="4" t="s">
        <v>309</v>
      </c>
      <c r="F35" s="4" t="s">
        <v>310</v>
      </c>
    </row>
    <row r="36" spans="1:9">
      <c r="A36" s="4" t="s">
        <v>311</v>
      </c>
      <c r="F36" s="4" t="s">
        <v>312</v>
      </c>
    </row>
    <row r="37" spans="1:9">
      <c r="A37" s="4" t="s">
        <v>313</v>
      </c>
    </row>
    <row r="38" spans="1:9">
      <c r="A38" s="3" t="s">
        <v>277</v>
      </c>
    </row>
    <row r="39" spans="1:9">
      <c r="A39" s="4" t="s">
        <v>314</v>
      </c>
      <c r="F39" s="4" t="s">
        <v>312</v>
      </c>
    </row>
    <row r="40" spans="1:9">
      <c r="A40" s="4" t="s">
        <v>315</v>
      </c>
    </row>
    <row r="41" spans="1:9">
      <c r="A41" s="3" t="s">
        <v>277</v>
      </c>
    </row>
    <row r="42" spans="1:9">
      <c r="A42" s="4" t="s">
        <v>314</v>
      </c>
      <c r="F42" s="4" t="s">
        <v>312</v>
      </c>
    </row>
    <row r="43" spans="1:9">
      <c r="A43" s="4" t="s">
        <v>316</v>
      </c>
    </row>
    <row r="44" spans="1:9">
      <c r="A44" s="3" t="s">
        <v>277</v>
      </c>
    </row>
    <row r="45" spans="1:9">
      <c r="A45" s="4" t="s">
        <v>314</v>
      </c>
      <c r="F45" s="4" t="s">
        <v>312</v>
      </c>
    </row>
    <row r="46" spans="1:9">
      <c r="A46" s="4" t="s">
        <v>317</v>
      </c>
    </row>
    <row r="47" spans="1:9">
      <c r="A47" s="3" t="s">
        <v>277</v>
      </c>
    </row>
    <row r="48" spans="1:9">
      <c r="A48" s="4" t="s">
        <v>309</v>
      </c>
      <c r="F48" s="4" t="s">
        <v>318</v>
      </c>
    </row>
    <row r="49" spans="1:9">
      <c r="A49" s="4" t="s">
        <v>311</v>
      </c>
      <c r="F49" s="4" t="s">
        <v>319</v>
      </c>
    </row>
    <row r="50" spans="1:9">
      <c r="A50" s="4" t="s">
        <v>320</v>
      </c>
    </row>
    <row r="51" spans="1:9">
      <c r="A51" s="3" t="s">
        <v>277</v>
      </c>
    </row>
    <row r="52" spans="1:9">
      <c r="A52" s="4" t="s">
        <v>314</v>
      </c>
      <c r="F52" s="4" t="s">
        <v>321</v>
      </c>
    </row>
    <row r="53" spans="1:9">
      <c r="A53" s="4" t="s">
        <v>322</v>
      </c>
    </row>
    <row r="54" spans="1:9">
      <c r="A54" s="3" t="s">
        <v>277</v>
      </c>
    </row>
    <row r="55" spans="1:9">
      <c r="A55" s="4" t="s">
        <v>314</v>
      </c>
      <c r="F55" s="4" t="s">
        <v>323</v>
      </c>
    </row>
    <row r="56" spans="1:9">
      <c r="A56" s="4" t="s">
        <v>324</v>
      </c>
    </row>
    <row r="57" spans="1:9">
      <c r="A57" s="3" t="s">
        <v>277</v>
      </c>
    </row>
    <row r="58" spans="1:9">
      <c r="A58" s="4" t="s">
        <v>314</v>
      </c>
      <c r="F58" s="4" t="s">
        <v>3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325</v>
      </c>
      <c r="B1" s="2" t="s">
        <v>326</v>
      </c>
      <c r="C1" s="2" t="s">
        <v>327</v>
      </c>
      <c r="D1" s="2" t="s">
        <v>2</v>
      </c>
      <c r="E1" s="2" t="s">
        <v>26</v>
      </c>
    </row>
    <row r="2" spans="1:5">
      <c r="A2" s="3" t="s">
        <v>328</v>
      </c>
    </row>
    <row r="3" spans="1:5">
      <c r="A3" s="4" t="s">
        <v>329</v>
      </c>
      <c r="B3" s="5" t="n">
        <v>4</v>
      </c>
      <c r="C3" s="5" t="n">
        <v>2</v>
      </c>
      <c r="D3" s="5" t="n">
        <v>2</v>
      </c>
      <c r="E3" s="5" t="n">
        <v>2</v>
      </c>
    </row>
    <row r="4" spans="1:5">
      <c r="A4" s="4" t="s">
        <v>330</v>
      </c>
    </row>
    <row r="5" spans="1:5">
      <c r="A5" s="3" t="s">
        <v>328</v>
      </c>
    </row>
    <row r="6" spans="1:5">
      <c r="A6" s="4" t="s">
        <v>331</v>
      </c>
      <c r="E6" s="4" t="s">
        <v>332</v>
      </c>
    </row>
    <row r="7" spans="1:5">
      <c r="A7" s="4" t="s">
        <v>294</v>
      </c>
      <c r="E7" s="4" t="s">
        <v>333</v>
      </c>
    </row>
    <row r="8" spans="1:5">
      <c r="A8" s="4" t="s">
        <v>329</v>
      </c>
      <c r="E8" s="5" t="n">
        <v>17</v>
      </c>
    </row>
    <row r="9" spans="1:5">
      <c r="A9" s="4" t="s">
        <v>334</v>
      </c>
    </row>
    <row r="10" spans="1:5">
      <c r="A10" s="3" t="s">
        <v>328</v>
      </c>
    </row>
    <row r="11" spans="1:5">
      <c r="A11" s="4" t="s">
        <v>331</v>
      </c>
      <c r="E11" s="4" t="s">
        <v>335</v>
      </c>
    </row>
    <row r="12" spans="1:5">
      <c r="A12" s="4" t="s">
        <v>294</v>
      </c>
      <c r="E12" s="4" t="s">
        <v>333</v>
      </c>
    </row>
    <row r="13" spans="1:5">
      <c r="A13" s="4" t="s">
        <v>329</v>
      </c>
      <c r="E13" s="5" t="n">
        <v>4</v>
      </c>
    </row>
    <row r="14" spans="1:5">
      <c r="A14" s="4" t="s">
        <v>336</v>
      </c>
    </row>
    <row r="15" spans="1:5">
      <c r="A15" s="3" t="s">
        <v>328</v>
      </c>
    </row>
    <row r="16" spans="1:5">
      <c r="A16" s="4" t="s">
        <v>331</v>
      </c>
      <c r="E16" s="4" t="s">
        <v>337</v>
      </c>
    </row>
    <row r="17" spans="1:5">
      <c r="A17" s="4" t="s">
        <v>294</v>
      </c>
      <c r="E17" s="4" t="s">
        <v>338</v>
      </c>
    </row>
    <row r="18" spans="1:5">
      <c r="A18" s="4" t="s">
        <v>329</v>
      </c>
      <c r="E18" s="5" t="n">
        <v>9</v>
      </c>
    </row>
    <row r="19" spans="1:5">
      <c r="A19" s="4" t="s">
        <v>339</v>
      </c>
    </row>
    <row r="20" spans="1:5">
      <c r="A20" s="3" t="s">
        <v>328</v>
      </c>
    </row>
    <row r="21" spans="1:5">
      <c r="A21" s="4" t="s">
        <v>331</v>
      </c>
      <c r="E21" s="4" t="s">
        <v>340</v>
      </c>
    </row>
    <row r="22" spans="1:5">
      <c r="A22" s="4" t="s">
        <v>294</v>
      </c>
      <c r="E22" s="4" t="s">
        <v>333</v>
      </c>
    </row>
    <row r="23" spans="1:5">
      <c r="A23" s="4" t="s">
        <v>329</v>
      </c>
      <c r="E23" s="5" t="n">
        <v>9</v>
      </c>
    </row>
    <row r="24" spans="1:5">
      <c r="A24" s="4" t="s">
        <v>341</v>
      </c>
    </row>
    <row r="25" spans="1:5">
      <c r="A25" s="3" t="s">
        <v>328</v>
      </c>
    </row>
    <row r="26" spans="1:5">
      <c r="A26" s="4" t="s">
        <v>331</v>
      </c>
      <c r="D26" s="4" t="s">
        <v>342</v>
      </c>
    </row>
    <row r="27" spans="1:5">
      <c r="A27" s="4" t="s">
        <v>294</v>
      </c>
      <c r="D27" s="4" t="s">
        <v>333</v>
      </c>
    </row>
    <row r="28" spans="1:5">
      <c r="A28" s="4" t="s">
        <v>329</v>
      </c>
      <c r="D28"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3" t="s">
        <v>27</v>
      </c>
    </row>
    <row r="3" spans="1:3">
      <c r="A3" s="4" t="s">
        <v>69</v>
      </c>
      <c r="B3" s="7" t="n">
        <v>2690</v>
      </c>
      <c r="C3" s="7" t="n">
        <v>2273</v>
      </c>
    </row>
    <row r="4" spans="1:3">
      <c r="A4" s="3" t="s">
        <v>58</v>
      </c>
    </row>
    <row r="5" spans="1:3">
      <c r="A5" s="4" t="s">
        <v>70</v>
      </c>
      <c r="B5" s="8" t="n">
        <v>0.01</v>
      </c>
      <c r="C5" s="8" t="n">
        <v>0.01</v>
      </c>
    </row>
    <row r="6" spans="1:3">
      <c r="A6" s="4" t="s">
        <v>71</v>
      </c>
      <c r="B6" s="5" t="n">
        <v>500000</v>
      </c>
      <c r="C6" s="5" t="n">
        <v>500000</v>
      </c>
    </row>
    <row r="7" spans="1:3">
      <c r="A7" s="4" t="s">
        <v>72</v>
      </c>
      <c r="B7" s="5" t="n">
        <v>0</v>
      </c>
      <c r="C7" s="5" t="n">
        <v>0</v>
      </c>
    </row>
    <row r="8" spans="1:3">
      <c r="A8" s="4" t="s">
        <v>73</v>
      </c>
      <c r="B8" s="5" t="n">
        <v>0</v>
      </c>
      <c r="C8" s="5" t="n">
        <v>0</v>
      </c>
    </row>
    <row r="9" spans="1:3">
      <c r="A9" s="4" t="s">
        <v>74</v>
      </c>
      <c r="B9" s="8" t="n">
        <v>0.01</v>
      </c>
      <c r="C9" s="8" t="n">
        <v>0.01</v>
      </c>
    </row>
    <row r="10" spans="1:3">
      <c r="A10" s="4" t="s">
        <v>75</v>
      </c>
      <c r="B10" s="5" t="n">
        <v>20000000</v>
      </c>
      <c r="C10" s="5" t="n">
        <v>20000000</v>
      </c>
    </row>
    <row r="11" spans="1:3">
      <c r="A11" s="4" t="s">
        <v>76</v>
      </c>
      <c r="B11" s="5" t="n">
        <v>14899409</v>
      </c>
      <c r="C11" s="5" t="n">
        <v>14809299</v>
      </c>
    </row>
    <row r="12" spans="1:3">
      <c r="A12" s="4" t="s">
        <v>77</v>
      </c>
      <c r="B12" s="5" t="n">
        <v>2214737</v>
      </c>
      <c r="C12" s="5"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7"/>
    <col customWidth="1" max="5" min="5" width="46"/>
    <col customWidth="1" max="6" min="6" width="38"/>
    <col customWidth="1" max="7" min="7" width="37"/>
    <col customWidth="1" max="8" min="8" width="21"/>
    <col customWidth="1" max="9" min="9" width="38"/>
    <col customWidth="1" max="10" min="10" width="27"/>
    <col customWidth="1" max="11" min="11" width="21"/>
    <col customWidth="1" max="12" min="12" width="27"/>
    <col customWidth="1" max="13" min="13" width="21"/>
  </cols>
  <sheetData>
    <row r="1" spans="1:13">
      <c r="A1" s="1" t="s">
        <v>343</v>
      </c>
      <c r="B1" s="2" t="s">
        <v>344</v>
      </c>
      <c r="C1" s="2" t="s">
        <v>345</v>
      </c>
      <c r="D1" s="2" t="s">
        <v>346</v>
      </c>
      <c r="E1" s="2" t="s">
        <v>347</v>
      </c>
      <c r="F1" s="2" t="s">
        <v>348</v>
      </c>
      <c r="G1" s="2" t="s">
        <v>349</v>
      </c>
      <c r="H1" s="2" t="s">
        <v>350</v>
      </c>
      <c r="I1" s="2" t="s">
        <v>351</v>
      </c>
      <c r="J1" s="2" t="s">
        <v>352</v>
      </c>
      <c r="K1" s="2" t="s">
        <v>353</v>
      </c>
      <c r="L1" s="2" t="s">
        <v>274</v>
      </c>
      <c r="M1" s="2" t="s">
        <v>354</v>
      </c>
    </row>
    <row r="2" spans="1:13">
      <c r="A2" s="3" t="s">
        <v>328</v>
      </c>
    </row>
    <row r="3" spans="1:13">
      <c r="A3" s="4" t="s">
        <v>355</v>
      </c>
      <c r="B3" s="5" t="n">
        <v>4</v>
      </c>
      <c r="D3" s="5" t="n">
        <v>2</v>
      </c>
      <c r="J3" s="5" t="n">
        <v>2</v>
      </c>
      <c r="L3" s="5" t="n">
        <v>2</v>
      </c>
    </row>
    <row r="4" spans="1:13">
      <c r="A4" s="4" t="s">
        <v>281</v>
      </c>
      <c r="L4" s="5" t="n">
        <v>1</v>
      </c>
    </row>
    <row r="5" spans="1:13">
      <c r="A5" s="4" t="s">
        <v>282</v>
      </c>
      <c r="L5" s="5" t="n">
        <v>1</v>
      </c>
    </row>
    <row r="6" spans="1:13">
      <c r="A6" s="4" t="s">
        <v>356</v>
      </c>
      <c r="C6" s="7" t="n">
        <v>950000</v>
      </c>
      <c r="L6" s="7" t="n">
        <v>2150000</v>
      </c>
    </row>
    <row r="7" spans="1:13">
      <c r="A7" s="4" t="s">
        <v>357</v>
      </c>
      <c r="C7" s="5" t="n">
        <v>16303000</v>
      </c>
      <c r="J7" s="7" t="n">
        <v>16303000</v>
      </c>
      <c r="K7" s="7" t="n">
        <v>33740000</v>
      </c>
      <c r="L7" s="5" t="n">
        <v>36682000</v>
      </c>
    </row>
    <row r="8" spans="1:13">
      <c r="A8" s="4" t="s">
        <v>358</v>
      </c>
      <c r="C8" s="5" t="n">
        <v>950000</v>
      </c>
      <c r="L8" s="5" t="n">
        <v>2150000</v>
      </c>
    </row>
    <row r="9" spans="1:13">
      <c r="A9" s="4" t="s">
        <v>359</v>
      </c>
      <c r="C9" s="5" t="n">
        <v>17253000</v>
      </c>
      <c r="L9" s="5" t="n">
        <v>38832000</v>
      </c>
    </row>
    <row r="10" spans="1:13">
      <c r="A10" s="3" t="s">
        <v>360</v>
      </c>
    </row>
    <row r="11" spans="1:13">
      <c r="A11" s="4" t="s">
        <v>32</v>
      </c>
      <c r="C11" s="5" t="n">
        <v>1691000</v>
      </c>
      <c r="L11" s="5" t="n">
        <v>5850000</v>
      </c>
    </row>
    <row r="12" spans="1:13">
      <c r="A12" s="4" t="s">
        <v>361</v>
      </c>
      <c r="C12" s="5" t="n">
        <v>29000</v>
      </c>
      <c r="L12" s="5" t="n">
        <v>1434000</v>
      </c>
    </row>
    <row r="13" spans="1:13">
      <c r="A13" s="4" t="s">
        <v>54</v>
      </c>
      <c r="C13" s="5" t="n">
        <v>-247000</v>
      </c>
      <c r="L13" s="5" t="n">
        <v>-2974000</v>
      </c>
    </row>
    <row r="14" spans="1:13">
      <c r="A14" s="4" t="s">
        <v>362</v>
      </c>
      <c r="C14" s="5" t="n">
        <v>1473000</v>
      </c>
      <c r="L14" s="5" t="n">
        <v>4310000</v>
      </c>
    </row>
    <row r="15" spans="1:13">
      <c r="A15" s="4" t="s">
        <v>363</v>
      </c>
      <c r="C15" s="5" t="n">
        <v>1879000</v>
      </c>
      <c r="L15" s="5" t="n">
        <v>4612000</v>
      </c>
    </row>
    <row r="16" spans="1:13">
      <c r="A16" s="4" t="s">
        <v>364</v>
      </c>
      <c r="C16" s="5" t="n">
        <v>386000</v>
      </c>
      <c r="L16" s="5" t="n">
        <v>736000</v>
      </c>
    </row>
    <row r="17" spans="1:13">
      <c r="A17" s="4" t="s">
        <v>365</v>
      </c>
      <c r="C17" s="5" t="n">
        <v>2172000</v>
      </c>
      <c r="L17" s="5" t="n">
        <v>6228000</v>
      </c>
    </row>
    <row r="18" spans="1:13">
      <c r="A18" s="4" t="s">
        <v>39</v>
      </c>
      <c r="C18" s="5" t="n">
        <v>19488000</v>
      </c>
      <c r="L18" s="5" t="n">
        <v>47111000</v>
      </c>
    </row>
    <row r="19" spans="1:13">
      <c r="A19" s="4" t="s">
        <v>366</v>
      </c>
      <c r="C19" s="5" t="n">
        <v>-8145000</v>
      </c>
      <c r="L19" s="5" t="n">
        <v>-13883000</v>
      </c>
    </row>
    <row r="20" spans="1:13">
      <c r="A20" s="4" t="s">
        <v>367</v>
      </c>
      <c r="L20" s="5" t="n">
        <v>-10282000</v>
      </c>
    </row>
    <row r="21" spans="1:13">
      <c r="A21" s="4" t="s">
        <v>359</v>
      </c>
      <c r="C21" s="7" t="n">
        <v>17253000</v>
      </c>
      <c r="L21" s="7" t="n">
        <v>38832000</v>
      </c>
    </row>
    <row r="22" spans="1:13">
      <c r="A22" s="4" t="s">
        <v>368</v>
      </c>
    </row>
    <row r="23" spans="1:13">
      <c r="A23" s="3" t="s">
        <v>328</v>
      </c>
    </row>
    <row r="24" spans="1:13">
      <c r="A24" s="4" t="s">
        <v>369</v>
      </c>
      <c r="J24" s="4" t="s">
        <v>370</v>
      </c>
    </row>
    <row r="25" spans="1:13">
      <c r="A25" s="4" t="s">
        <v>371</v>
      </c>
    </row>
    <row r="26" spans="1:13">
      <c r="A26" s="3" t="s">
        <v>328</v>
      </c>
    </row>
    <row r="27" spans="1:13">
      <c r="A27" s="4" t="s">
        <v>369</v>
      </c>
      <c r="J27" s="4" t="s">
        <v>372</v>
      </c>
    </row>
    <row r="28" spans="1:13">
      <c r="A28" s="4" t="s">
        <v>373</v>
      </c>
    </row>
    <row r="29" spans="1:13">
      <c r="A29" s="3" t="s">
        <v>328</v>
      </c>
    </row>
    <row r="30" spans="1:13">
      <c r="A30" s="4" t="s">
        <v>369</v>
      </c>
      <c r="J30" s="4" t="s">
        <v>319</v>
      </c>
    </row>
    <row r="31" spans="1:13">
      <c r="A31" s="4" t="s">
        <v>374</v>
      </c>
    </row>
    <row r="32" spans="1:13">
      <c r="A32" s="3" t="s">
        <v>328</v>
      </c>
    </row>
    <row r="33" spans="1:13">
      <c r="A33" s="4" t="s">
        <v>369</v>
      </c>
      <c r="J33" s="4" t="s">
        <v>375</v>
      </c>
    </row>
    <row r="34" spans="1:13">
      <c r="A34" s="4" t="s">
        <v>376</v>
      </c>
    </row>
    <row r="35" spans="1:13">
      <c r="A35" s="3" t="s">
        <v>328</v>
      </c>
    </row>
    <row r="36" spans="1:13">
      <c r="A36" s="4" t="s">
        <v>355</v>
      </c>
      <c r="D36" s="5" t="n">
        <v>2</v>
      </c>
    </row>
    <row r="37" spans="1:13">
      <c r="A37" s="4" t="s">
        <v>377</v>
      </c>
    </row>
    <row r="38" spans="1:13">
      <c r="A38" s="3" t="s">
        <v>328</v>
      </c>
    </row>
    <row r="39" spans="1:13">
      <c r="A39" s="4" t="s">
        <v>378</v>
      </c>
      <c r="D39" s="7" t="n">
        <v>760000</v>
      </c>
    </row>
    <row r="40" spans="1:13">
      <c r="A40" s="4" t="s">
        <v>356</v>
      </c>
      <c r="D40" s="5" t="n">
        <v>150000</v>
      </c>
    </row>
    <row r="41" spans="1:13">
      <c r="A41" s="4" t="s">
        <v>358</v>
      </c>
      <c r="D41" s="7" t="n">
        <v>150000</v>
      </c>
    </row>
    <row r="42" spans="1:13">
      <c r="A42" s="4" t="s">
        <v>379</v>
      </c>
    </row>
    <row r="43" spans="1:13">
      <c r="A43" s="3" t="s">
        <v>328</v>
      </c>
    </row>
    <row r="44" spans="1:13">
      <c r="A44" s="4" t="s">
        <v>355</v>
      </c>
      <c r="B44" s="5" t="n">
        <v>4</v>
      </c>
    </row>
    <row r="45" spans="1:13">
      <c r="A45" s="4" t="s">
        <v>294</v>
      </c>
      <c r="B45" s="4" t="s">
        <v>333</v>
      </c>
    </row>
    <row r="46" spans="1:13">
      <c r="A46" s="4" t="s">
        <v>378</v>
      </c>
      <c r="B46" s="7" t="n">
        <v>7300000</v>
      </c>
    </row>
    <row r="47" spans="1:13">
      <c r="A47" s="4" t="s">
        <v>356</v>
      </c>
      <c r="B47" s="7" t="n">
        <v>400000</v>
      </c>
    </row>
    <row r="48" spans="1:13">
      <c r="A48" s="4" t="s">
        <v>380</v>
      </c>
      <c r="B48" s="5" t="n">
        <v>2</v>
      </c>
    </row>
    <row r="49" spans="1:13">
      <c r="A49" s="4" t="s">
        <v>358</v>
      </c>
      <c r="B49" s="7" t="n">
        <v>400000</v>
      </c>
    </row>
    <row r="50" spans="1:13">
      <c r="A50" s="4" t="s">
        <v>381</v>
      </c>
    </row>
    <row r="51" spans="1:13">
      <c r="A51" s="3" t="s">
        <v>328</v>
      </c>
    </row>
    <row r="52" spans="1:13">
      <c r="A52" s="4" t="s">
        <v>382</v>
      </c>
      <c r="B52" s="5" t="n">
        <v>200000</v>
      </c>
    </row>
    <row r="53" spans="1:13">
      <c r="A53" s="4" t="s">
        <v>383</v>
      </c>
    </row>
    <row r="54" spans="1:13">
      <c r="A54" s="3" t="s">
        <v>328</v>
      </c>
    </row>
    <row r="55" spans="1:13">
      <c r="A55" s="4" t="s">
        <v>382</v>
      </c>
      <c r="B55" s="5" t="n">
        <v>200000</v>
      </c>
    </row>
    <row r="56" spans="1:13">
      <c r="A56" s="4" t="s">
        <v>296</v>
      </c>
    </row>
    <row r="57" spans="1:13">
      <c r="A57" s="3" t="s">
        <v>328</v>
      </c>
    </row>
    <row r="58" spans="1:13">
      <c r="A58" s="4" t="s">
        <v>294</v>
      </c>
      <c r="C58" s="4" t="s">
        <v>297</v>
      </c>
      <c r="H58" s="4" t="s">
        <v>295</v>
      </c>
    </row>
    <row r="59" spans="1:13">
      <c r="A59" s="4" t="s">
        <v>378</v>
      </c>
      <c r="H59" s="7" t="n">
        <v>6200000</v>
      </c>
    </row>
    <row r="60" spans="1:13">
      <c r="A60" s="4" t="s">
        <v>356</v>
      </c>
      <c r="H60" s="5" t="n">
        <v>400000</v>
      </c>
    </row>
    <row r="61" spans="1:13">
      <c r="A61" s="4" t="s">
        <v>298</v>
      </c>
      <c r="C61" s="5" t="n">
        <v>2</v>
      </c>
    </row>
    <row r="62" spans="1:13">
      <c r="A62" s="4" t="s">
        <v>299</v>
      </c>
      <c r="C62" s="4" t="s">
        <v>300</v>
      </c>
    </row>
    <row r="63" spans="1:13">
      <c r="A63" s="4" t="s">
        <v>358</v>
      </c>
      <c r="H63" s="7" t="n">
        <v>400000</v>
      </c>
    </row>
    <row r="64" spans="1:13">
      <c r="A64" s="4" t="s">
        <v>384</v>
      </c>
    </row>
    <row r="65" spans="1:13">
      <c r="A65" s="3" t="s">
        <v>328</v>
      </c>
    </row>
    <row r="66" spans="1:13">
      <c r="A66" s="4" t="s">
        <v>382</v>
      </c>
      <c r="B66" s="5" t="n">
        <v>200000</v>
      </c>
    </row>
    <row r="67" spans="1:13">
      <c r="A67" s="4" t="s">
        <v>385</v>
      </c>
    </row>
    <row r="68" spans="1:13">
      <c r="A68" s="3" t="s">
        <v>328</v>
      </c>
    </row>
    <row r="69" spans="1:13">
      <c r="A69" s="4" t="s">
        <v>382</v>
      </c>
      <c r="B69" s="7" t="n">
        <v>200000</v>
      </c>
    </row>
    <row r="70" spans="1:13">
      <c r="A70" s="4" t="s">
        <v>386</v>
      </c>
    </row>
    <row r="71" spans="1:13">
      <c r="A71" s="3" t="s">
        <v>328</v>
      </c>
    </row>
    <row r="72" spans="1:13">
      <c r="A72" s="4" t="s">
        <v>378</v>
      </c>
      <c r="C72" s="7" t="n">
        <v>8600000</v>
      </c>
    </row>
    <row r="73" spans="1:13">
      <c r="A73" s="4" t="s">
        <v>356</v>
      </c>
      <c r="C73" s="5" t="n">
        <v>400000</v>
      </c>
    </row>
    <row r="74" spans="1:13">
      <c r="A74" s="4" t="s">
        <v>382</v>
      </c>
      <c r="C74" s="5" t="n">
        <v>200000</v>
      </c>
    </row>
    <row r="75" spans="1:13">
      <c r="A75" s="4" t="s">
        <v>358</v>
      </c>
      <c r="C75" s="7" t="n">
        <v>400000</v>
      </c>
    </row>
    <row r="76" spans="1:13">
      <c r="A76" s="4" t="s">
        <v>387</v>
      </c>
    </row>
    <row r="77" spans="1:13">
      <c r="A77" s="3" t="s">
        <v>328</v>
      </c>
    </row>
    <row r="78" spans="1:13">
      <c r="A78" s="4" t="s">
        <v>355</v>
      </c>
      <c r="I78" s="5" t="n">
        <v>17</v>
      </c>
    </row>
    <row r="79" spans="1:13">
      <c r="A79" s="4" t="s">
        <v>294</v>
      </c>
      <c r="M79" s="4" t="s">
        <v>333</v>
      </c>
    </row>
    <row r="80" spans="1:13">
      <c r="A80" s="4" t="s">
        <v>378</v>
      </c>
      <c r="I80" s="7" t="n">
        <v>10700000</v>
      </c>
    </row>
    <row r="81" spans="1:13">
      <c r="A81" s="4" t="s">
        <v>356</v>
      </c>
      <c r="M81" s="7" t="n">
        <v>500000</v>
      </c>
    </row>
    <row r="82" spans="1:13">
      <c r="A82" s="4" t="s">
        <v>380</v>
      </c>
      <c r="I82" s="5" t="n">
        <v>2</v>
      </c>
    </row>
    <row r="83" spans="1:13">
      <c r="A83" s="4" t="s">
        <v>358</v>
      </c>
      <c r="M83" s="7" t="n">
        <v>500000</v>
      </c>
    </row>
    <row r="84" spans="1:13">
      <c r="A84" s="4" t="s">
        <v>388</v>
      </c>
    </row>
    <row r="85" spans="1:13">
      <c r="A85" s="3" t="s">
        <v>328</v>
      </c>
    </row>
    <row r="86" spans="1:13">
      <c r="A86" s="4" t="s">
        <v>382</v>
      </c>
      <c r="I86" s="7" t="n">
        <v>250000</v>
      </c>
    </row>
    <row r="87" spans="1:13">
      <c r="A87" s="4" t="s">
        <v>389</v>
      </c>
    </row>
    <row r="88" spans="1:13">
      <c r="A88" s="3" t="s">
        <v>328</v>
      </c>
    </row>
    <row r="89" spans="1:13">
      <c r="A89" s="4" t="s">
        <v>382</v>
      </c>
      <c r="I89" s="7" t="n">
        <v>250000</v>
      </c>
    </row>
    <row r="90" spans="1:13">
      <c r="A90" s="4" t="s">
        <v>390</v>
      </c>
    </row>
    <row r="91" spans="1:13">
      <c r="A91" s="3" t="s">
        <v>328</v>
      </c>
    </row>
    <row r="92" spans="1:13">
      <c r="A92" s="4" t="s">
        <v>355</v>
      </c>
      <c r="G92" s="5" t="n">
        <v>4</v>
      </c>
    </row>
    <row r="93" spans="1:13">
      <c r="A93" s="4" t="s">
        <v>294</v>
      </c>
      <c r="G93" s="4" t="s">
        <v>333</v>
      </c>
    </row>
    <row r="94" spans="1:13">
      <c r="A94" s="4" t="s">
        <v>378</v>
      </c>
      <c r="G94" s="7" t="n">
        <v>2300000</v>
      </c>
    </row>
    <row r="95" spans="1:13">
      <c r="A95" s="4" t="s">
        <v>356</v>
      </c>
      <c r="G95" s="7" t="n">
        <v>250000</v>
      </c>
    </row>
    <row r="96" spans="1:13">
      <c r="A96" s="4" t="s">
        <v>380</v>
      </c>
      <c r="G96" s="5" t="n">
        <v>2</v>
      </c>
    </row>
    <row r="97" spans="1:13">
      <c r="A97" s="4" t="s">
        <v>358</v>
      </c>
      <c r="G97" s="7" t="n">
        <v>250000</v>
      </c>
    </row>
    <row r="98" spans="1:13">
      <c r="A98" s="4" t="s">
        <v>391</v>
      </c>
    </row>
    <row r="99" spans="1:13">
      <c r="A99" s="3" t="s">
        <v>328</v>
      </c>
    </row>
    <row r="100" spans="1:13">
      <c r="A100" s="4" t="s">
        <v>382</v>
      </c>
      <c r="G100" s="5" t="n">
        <v>125000</v>
      </c>
    </row>
    <row r="101" spans="1:13">
      <c r="A101" s="4" t="s">
        <v>392</v>
      </c>
    </row>
    <row r="102" spans="1:13">
      <c r="A102" s="3" t="s">
        <v>328</v>
      </c>
    </row>
    <row r="103" spans="1:13">
      <c r="A103" s="4" t="s">
        <v>382</v>
      </c>
      <c r="G103" s="7" t="n">
        <v>125000</v>
      </c>
    </row>
    <row r="104" spans="1:13">
      <c r="A104" s="4" t="s">
        <v>393</v>
      </c>
    </row>
    <row r="105" spans="1:13">
      <c r="A105" s="3" t="s">
        <v>328</v>
      </c>
    </row>
    <row r="106" spans="1:13">
      <c r="A106" s="4" t="s">
        <v>355</v>
      </c>
      <c r="E106" s="5" t="n">
        <v>9</v>
      </c>
      <c r="F106" s="5" t="n">
        <v>9</v>
      </c>
    </row>
    <row r="107" spans="1:13">
      <c r="A107" s="4" t="s">
        <v>394</v>
      </c>
      <c r="E107" s="5" t="n">
        <v>2</v>
      </c>
    </row>
    <row r="108" spans="1:13">
      <c r="A108" s="4" t="s">
        <v>294</v>
      </c>
      <c r="E108" s="4" t="s">
        <v>333</v>
      </c>
      <c r="F108" s="4" t="s">
        <v>338</v>
      </c>
    </row>
    <row r="109" spans="1:13">
      <c r="A109" s="4" t="s">
        <v>378</v>
      </c>
      <c r="E109" s="7" t="n">
        <v>4000000</v>
      </c>
      <c r="F109" s="7" t="n">
        <v>15800000</v>
      </c>
    </row>
    <row r="110" spans="1:13">
      <c r="A110" s="4" t="s">
        <v>356</v>
      </c>
      <c r="E110" s="7" t="n">
        <v>500000</v>
      </c>
      <c r="F110" s="7" t="n">
        <v>500000</v>
      </c>
    </row>
    <row r="111" spans="1:13">
      <c r="A111" s="4" t="s">
        <v>380</v>
      </c>
      <c r="E111" s="5" t="n">
        <v>2</v>
      </c>
      <c r="F111" s="5" t="n">
        <v>2</v>
      </c>
    </row>
    <row r="112" spans="1:13">
      <c r="A112" s="4" t="s">
        <v>358</v>
      </c>
      <c r="E112" s="7" t="n">
        <v>500000</v>
      </c>
      <c r="F112" s="7" t="n">
        <v>500000</v>
      </c>
    </row>
    <row r="113" spans="1:13">
      <c r="A113" s="4" t="s">
        <v>395</v>
      </c>
    </row>
    <row r="114" spans="1:13">
      <c r="A114" s="3" t="s">
        <v>328</v>
      </c>
    </row>
    <row r="115" spans="1:13">
      <c r="A115" s="4" t="s">
        <v>382</v>
      </c>
      <c r="F115" s="5" t="n">
        <v>250000</v>
      </c>
    </row>
    <row r="116" spans="1:13">
      <c r="A116" s="4" t="s">
        <v>396</v>
      </c>
    </row>
    <row r="117" spans="1:13">
      <c r="A117" s="3" t="s">
        <v>328</v>
      </c>
    </row>
    <row r="118" spans="1:13">
      <c r="A118" s="4" t="s">
        <v>382</v>
      </c>
      <c r="F118" s="7" t="n">
        <v>250000</v>
      </c>
    </row>
    <row r="119" spans="1:13">
      <c r="A119" s="4" t="s">
        <v>397</v>
      </c>
    </row>
    <row r="120" spans="1:13">
      <c r="A120" s="3" t="s">
        <v>328</v>
      </c>
    </row>
    <row r="121" spans="1:13">
      <c r="A121" s="4" t="s">
        <v>382</v>
      </c>
      <c r="E121" s="5" t="n">
        <v>250000</v>
      </c>
    </row>
    <row r="122" spans="1:13">
      <c r="A122" s="4" t="s">
        <v>398</v>
      </c>
    </row>
    <row r="123" spans="1:13">
      <c r="A123" s="3" t="s">
        <v>328</v>
      </c>
    </row>
    <row r="124" spans="1:13">
      <c r="A124" s="4" t="s">
        <v>382</v>
      </c>
      <c r="E124" s="7"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399</v>
      </c>
      <c r="B1" s="2" t="s">
        <v>79</v>
      </c>
      <c r="D1" s="2" t="s">
        <v>1</v>
      </c>
    </row>
    <row r="2" spans="1:8">
      <c r="B2" s="2" t="s">
        <v>2</v>
      </c>
      <c r="C2" s="2" t="s">
        <v>80</v>
      </c>
      <c r="D2" s="2" t="s">
        <v>2</v>
      </c>
      <c r="E2" s="2" t="s">
        <v>80</v>
      </c>
      <c r="F2" s="2" t="s">
        <v>400</v>
      </c>
      <c r="G2" s="2" t="s">
        <v>401</v>
      </c>
      <c r="H2" s="2" t="s">
        <v>402</v>
      </c>
    </row>
    <row r="3" spans="1:8">
      <c r="A3" s="3" t="s">
        <v>403</v>
      </c>
    </row>
    <row r="4" spans="1:8">
      <c r="A4" s="4" t="s">
        <v>404</v>
      </c>
      <c r="B4" s="7" t="n">
        <v>113122000</v>
      </c>
      <c r="C4" s="7" t="n">
        <v>103032000</v>
      </c>
      <c r="D4" s="7" t="n">
        <v>336562000</v>
      </c>
      <c r="E4" s="7" t="n">
        <v>304848000</v>
      </c>
    </row>
    <row r="5" spans="1:8">
      <c r="A5" s="3" t="s">
        <v>405</v>
      </c>
    </row>
    <row r="6" spans="1:8">
      <c r="A6" s="4" t="s">
        <v>406</v>
      </c>
      <c r="D6" s="4" t="s">
        <v>279</v>
      </c>
    </row>
    <row r="7" spans="1:8">
      <c r="A7" s="4" t="s">
        <v>407</v>
      </c>
      <c r="D7" s="4" t="s">
        <v>279</v>
      </c>
    </row>
    <row r="8" spans="1:8">
      <c r="A8" s="4" t="s">
        <v>408</v>
      </c>
      <c r="D8" s="4" t="s">
        <v>279</v>
      </c>
    </row>
    <row r="9" spans="1:8">
      <c r="A9" s="3" t="s">
        <v>409</v>
      </c>
    </row>
    <row r="10" spans="1:8">
      <c r="A10" s="4" t="s">
        <v>410</v>
      </c>
      <c r="D10" s="4" t="s">
        <v>411</v>
      </c>
    </row>
    <row r="11" spans="1:8">
      <c r="A11" s="4" t="s">
        <v>412</v>
      </c>
      <c r="D11" s="7" t="n">
        <v>1200000000000</v>
      </c>
    </row>
    <row r="12" spans="1:8">
      <c r="A12" s="4" t="s">
        <v>413</v>
      </c>
      <c r="D12" s="4" t="s">
        <v>414</v>
      </c>
    </row>
    <row r="13" spans="1:8">
      <c r="A13" s="4" t="s">
        <v>415</v>
      </c>
      <c r="F13" s="4" t="s">
        <v>414</v>
      </c>
      <c r="G13" s="4" t="s">
        <v>414</v>
      </c>
      <c r="H13" s="4" t="s">
        <v>414</v>
      </c>
    </row>
    <row r="14" spans="1:8">
      <c r="A14" s="4" t="s">
        <v>416</v>
      </c>
      <c r="D14" s="7" t="n">
        <v>3700</v>
      </c>
    </row>
    <row r="15" spans="1:8">
      <c r="A15" s="4" t="s">
        <v>417</v>
      </c>
      <c r="D15" s="7" t="n">
        <v>3000</v>
      </c>
    </row>
    <row r="16" spans="1:8">
      <c r="A16" s="4" t="s">
        <v>418</v>
      </c>
      <c r="D16" s="4" t="s">
        <v>419</v>
      </c>
    </row>
    <row r="17" spans="1:8">
      <c r="A17" s="4" t="s">
        <v>420</v>
      </c>
      <c r="D17" s="4" t="s">
        <v>421</v>
      </c>
    </row>
    <row r="18" spans="1:8">
      <c r="A18" s="4" t="s">
        <v>422</v>
      </c>
      <c r="D18" s="4" t="s">
        <v>423</v>
      </c>
    </row>
    <row r="19" spans="1:8">
      <c r="A19" s="4" t="s">
        <v>424</v>
      </c>
      <c r="D19" s="7" t="n">
        <v>76600000</v>
      </c>
      <c r="E19" s="5" t="n">
        <v>68500000</v>
      </c>
    </row>
    <row r="20" spans="1:8">
      <c r="A20" s="4" t="s">
        <v>425</v>
      </c>
    </row>
    <row r="21" spans="1:8">
      <c r="A21" s="3" t="s">
        <v>409</v>
      </c>
    </row>
    <row r="22" spans="1:8">
      <c r="A22" s="4" t="s">
        <v>426</v>
      </c>
      <c r="D22" s="5" t="n">
        <v>1980</v>
      </c>
    </row>
    <row r="23" spans="1:8">
      <c r="A23" s="4" t="s">
        <v>427</v>
      </c>
      <c r="D23" s="7" t="n">
        <v>1980</v>
      </c>
    </row>
    <row r="24" spans="1:8">
      <c r="A24" s="4" t="s">
        <v>428</v>
      </c>
    </row>
    <row r="25" spans="1:8">
      <c r="A25" s="3" t="s">
        <v>409</v>
      </c>
    </row>
    <row r="26" spans="1:8">
      <c r="A26" s="4" t="s">
        <v>429</v>
      </c>
      <c r="D26" s="4" t="s">
        <v>430</v>
      </c>
    </row>
    <row r="27" spans="1:8">
      <c r="A27" s="4" t="s">
        <v>431</v>
      </c>
    </row>
    <row r="28" spans="1:8">
      <c r="A28" s="3" t="s">
        <v>409</v>
      </c>
    </row>
    <row r="29" spans="1:8">
      <c r="A29" s="4" t="s">
        <v>429</v>
      </c>
      <c r="D29" s="4" t="s">
        <v>432</v>
      </c>
    </row>
    <row r="30" spans="1:8">
      <c r="A30" s="4" t="s">
        <v>433</v>
      </c>
    </row>
    <row r="31" spans="1:8">
      <c r="A31" s="3" t="s">
        <v>409</v>
      </c>
    </row>
    <row r="32" spans="1:8">
      <c r="A32" s="4" t="s">
        <v>429</v>
      </c>
      <c r="D32" s="4" t="s">
        <v>434</v>
      </c>
    </row>
    <row r="33" spans="1:8">
      <c r="A33" s="4" t="s">
        <v>105</v>
      </c>
    </row>
    <row r="34" spans="1:8">
      <c r="A34" s="3" t="s">
        <v>403</v>
      </c>
    </row>
    <row r="35" spans="1:8">
      <c r="A35" s="4" t="s">
        <v>404</v>
      </c>
      <c r="B35" s="5" t="n">
        <v>103354000</v>
      </c>
      <c r="C35" s="5" t="n">
        <v>96273000</v>
      </c>
      <c r="D35" s="7" t="n">
        <v>309895000</v>
      </c>
      <c r="E35" s="5" t="n">
        <v>287584000</v>
      </c>
    </row>
    <row r="36" spans="1:8">
      <c r="A36" s="4" t="s">
        <v>435</v>
      </c>
    </row>
    <row r="37" spans="1:8">
      <c r="A37" s="3" t="s">
        <v>403</v>
      </c>
    </row>
    <row r="38" spans="1:8">
      <c r="A38" s="4" t="s">
        <v>404</v>
      </c>
      <c r="B38" s="5" t="n">
        <v>1922000</v>
      </c>
      <c r="C38" s="5" t="n">
        <v>1703000</v>
      </c>
      <c r="D38" s="5" t="n">
        <v>6319000</v>
      </c>
      <c r="E38" s="5" t="n">
        <v>5177000</v>
      </c>
    </row>
    <row r="39" spans="1:8">
      <c r="A39" s="4" t="s">
        <v>436</v>
      </c>
    </row>
    <row r="40" spans="1:8">
      <c r="A40" s="3" t="s">
        <v>403</v>
      </c>
    </row>
    <row r="41" spans="1:8">
      <c r="A41" s="4" t="s">
        <v>404</v>
      </c>
      <c r="B41" s="5" t="n">
        <v>7281000</v>
      </c>
      <c r="C41" s="5" t="n">
        <v>4364000</v>
      </c>
      <c r="D41" s="5" t="n">
        <v>18407000</v>
      </c>
      <c r="E41" s="5" t="n">
        <v>10252000</v>
      </c>
    </row>
    <row r="42" spans="1:8">
      <c r="A42" s="4" t="s">
        <v>106</v>
      </c>
    </row>
    <row r="43" spans="1:8">
      <c r="A43" s="3" t="s">
        <v>403</v>
      </c>
    </row>
    <row r="44" spans="1:8">
      <c r="A44" s="4" t="s">
        <v>404</v>
      </c>
      <c r="B44" s="7" t="n">
        <v>565000</v>
      </c>
      <c r="C44" s="7" t="n">
        <v>692000</v>
      </c>
      <c r="D44" s="7" t="n">
        <v>1941000</v>
      </c>
      <c r="E44" s="7" t="n">
        <v>183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9</v>
      </c>
      <c r="D1" s="2" t="s">
        <v>1</v>
      </c>
    </row>
    <row r="2" spans="1:5">
      <c r="B2" s="2" t="s">
        <v>2</v>
      </c>
      <c r="C2" s="2" t="s">
        <v>80</v>
      </c>
      <c r="D2" s="2" t="s">
        <v>2</v>
      </c>
      <c r="E2" s="2" t="s">
        <v>80</v>
      </c>
    </row>
    <row r="3" spans="1:5">
      <c r="A3" s="3" t="s">
        <v>438</v>
      </c>
    </row>
    <row r="4" spans="1:5">
      <c r="A4" s="4" t="s">
        <v>101</v>
      </c>
      <c r="B4" s="7" t="n">
        <v>8102</v>
      </c>
      <c r="C4" s="7" t="n">
        <v>5150</v>
      </c>
      <c r="D4" s="7" t="n">
        <v>24465</v>
      </c>
      <c r="E4" s="7" t="n">
        <v>14907</v>
      </c>
    </row>
    <row r="5" spans="1:5">
      <c r="A5" s="3" t="s">
        <v>439</v>
      </c>
    </row>
    <row r="6" spans="1:5">
      <c r="A6" s="4" t="s">
        <v>440</v>
      </c>
      <c r="B6" s="5" t="n">
        <v>-8680</v>
      </c>
      <c r="C6" s="5" t="n">
        <v>0</v>
      </c>
      <c r="D6" s="5" t="n">
        <v>-18105</v>
      </c>
      <c r="E6" s="5" t="n">
        <v>0</v>
      </c>
    </row>
    <row r="7" spans="1:5">
      <c r="A7" s="4" t="s">
        <v>441</v>
      </c>
      <c r="B7" s="5" t="n">
        <v>2279</v>
      </c>
      <c r="C7" s="5" t="n">
        <v>0</v>
      </c>
      <c r="D7" s="5" t="n">
        <v>4753</v>
      </c>
      <c r="E7" s="5" t="n">
        <v>0</v>
      </c>
    </row>
    <row r="8" spans="1:5">
      <c r="A8" s="4" t="s">
        <v>442</v>
      </c>
      <c r="B8" s="7" t="n">
        <v>1701</v>
      </c>
      <c r="C8" s="7" t="n">
        <v>5150</v>
      </c>
      <c r="D8" s="7" t="n">
        <v>11113</v>
      </c>
      <c r="E8" s="7" t="n">
        <v>14907</v>
      </c>
    </row>
    <row r="9" spans="1:5">
      <c r="A9" s="4" t="s">
        <v>443</v>
      </c>
      <c r="B9" s="8" t="n">
        <v>0.13</v>
      </c>
      <c r="C9" s="8" t="n">
        <v>0.41</v>
      </c>
      <c r="D9" s="8" t="n">
        <v>0.88</v>
      </c>
      <c r="E9" s="8" t="n">
        <v>1.19</v>
      </c>
    </row>
    <row r="10" spans="1:5">
      <c r="A10" s="3" t="s">
        <v>444</v>
      </c>
    </row>
    <row r="11" spans="1:5">
      <c r="A11" s="4" t="s">
        <v>445</v>
      </c>
      <c r="B11" s="5" t="n">
        <v>12685</v>
      </c>
      <c r="C11" s="5" t="n">
        <v>12581</v>
      </c>
      <c r="D11" s="5" t="n">
        <v>12660</v>
      </c>
      <c r="E11" s="5" t="n">
        <v>12563</v>
      </c>
    </row>
    <row r="12" spans="1:5">
      <c r="A12" s="4" t="s">
        <v>446</v>
      </c>
      <c r="D12" s="4" t="s">
        <v>4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449</v>
      </c>
    </row>
    <row r="3" spans="1:3">
      <c r="A3" s="4" t="s">
        <v>308</v>
      </c>
    </row>
    <row r="4" spans="1:3">
      <c r="A4" s="3" t="s">
        <v>328</v>
      </c>
    </row>
    <row r="5" spans="1:3">
      <c r="A5" s="4" t="s">
        <v>450</v>
      </c>
      <c r="C5" s="4" t="s">
        <v>421</v>
      </c>
    </row>
    <row r="6" spans="1:3">
      <c r="A6" s="4" t="s">
        <v>317</v>
      </c>
    </row>
    <row r="7" spans="1:3">
      <c r="A7" s="3" t="s">
        <v>328</v>
      </c>
    </row>
    <row r="8" spans="1:3">
      <c r="A8" s="4" t="s">
        <v>450</v>
      </c>
      <c r="C8" s="4" t="s">
        <v>451</v>
      </c>
    </row>
    <row r="9" spans="1:3">
      <c r="A9" s="4" t="s">
        <v>452</v>
      </c>
    </row>
    <row r="10" spans="1:3">
      <c r="A10" s="3" t="s">
        <v>328</v>
      </c>
    </row>
    <row r="11" spans="1:3">
      <c r="A11" s="4" t="s">
        <v>453</v>
      </c>
      <c r="C11" s="4" t="s">
        <v>419</v>
      </c>
    </row>
    <row r="12" spans="1:3">
      <c r="A12" s="4" t="s">
        <v>454</v>
      </c>
      <c r="C12" s="4" t="s">
        <v>419</v>
      </c>
    </row>
    <row r="13" spans="1:3">
      <c r="A13" s="4" t="s">
        <v>455</v>
      </c>
      <c r="B13" s="4" t="s">
        <v>456</v>
      </c>
    </row>
    <row r="14" spans="1:3">
      <c r="A14" s="4" t="s">
        <v>457</v>
      </c>
      <c r="B14" s="4" t="s">
        <v>306</v>
      </c>
    </row>
    <row r="15" spans="1:3">
      <c r="A15" s="4" t="s">
        <v>458</v>
      </c>
      <c r="B15" s="4" t="s">
        <v>456</v>
      </c>
    </row>
    <row r="16" spans="1:3">
      <c r="A16" s="4" t="s">
        <v>459</v>
      </c>
    </row>
    <row r="17" spans="1:3">
      <c r="A17" s="3" t="s">
        <v>328</v>
      </c>
    </row>
    <row r="18" spans="1:3">
      <c r="A18" s="4" t="s">
        <v>460</v>
      </c>
      <c r="B18" s="4" t="s">
        <v>312</v>
      </c>
    </row>
    <row r="19" spans="1:3">
      <c r="A19" s="4" t="s">
        <v>461</v>
      </c>
      <c r="B19" s="4" t="s">
        <v>319</v>
      </c>
    </row>
    <row r="20" spans="1:3">
      <c r="A20" s="4" t="s">
        <v>462</v>
      </c>
      <c r="B20" s="4" t="s">
        <v>312</v>
      </c>
    </row>
    <row r="21" spans="1:3">
      <c r="A21" s="4" t="s">
        <v>463</v>
      </c>
    </row>
    <row r="22" spans="1:3">
      <c r="A22" s="3" t="s">
        <v>328</v>
      </c>
    </row>
    <row r="23" spans="1:3">
      <c r="A23" s="4" t="s">
        <v>460</v>
      </c>
      <c r="B23" s="4" t="s">
        <v>319</v>
      </c>
    </row>
    <row r="24" spans="1:3">
      <c r="A24" s="4" t="s">
        <v>461</v>
      </c>
      <c r="B24" s="4" t="s">
        <v>375</v>
      </c>
    </row>
    <row r="25" spans="1:3">
      <c r="A25" s="4" t="s">
        <v>462</v>
      </c>
      <c r="B2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4</v>
      </c>
      <c r="B1" s="2" t="s">
        <v>79</v>
      </c>
      <c r="D1" s="2" t="s">
        <v>1</v>
      </c>
    </row>
    <row r="2" spans="1:7">
      <c r="B2" s="2" t="s">
        <v>2</v>
      </c>
      <c r="C2" s="2" t="s">
        <v>80</v>
      </c>
      <c r="D2" s="2" t="s">
        <v>2</v>
      </c>
      <c r="E2" s="2" t="s">
        <v>80</v>
      </c>
      <c r="F2" s="2" t="s">
        <v>2</v>
      </c>
      <c r="G2" s="2" t="s">
        <v>26</v>
      </c>
    </row>
    <row r="3" spans="1:7">
      <c r="A3" s="3" t="s">
        <v>465</v>
      </c>
    </row>
    <row r="4" spans="1:7">
      <c r="A4" s="4" t="s">
        <v>466</v>
      </c>
      <c r="D4" s="7" t="n">
        <v>102572</v>
      </c>
    </row>
    <row r="5" spans="1:7">
      <c r="A5" s="4" t="s">
        <v>467</v>
      </c>
      <c r="B5" s="7" t="n">
        <v>128906</v>
      </c>
      <c r="D5" s="5" t="n">
        <v>128906</v>
      </c>
    </row>
    <row r="6" spans="1:7">
      <c r="A6" s="3" t="s">
        <v>468</v>
      </c>
    </row>
    <row r="7" spans="1:7">
      <c r="A7" s="4" t="s">
        <v>469</v>
      </c>
      <c r="B7" s="5" t="n">
        <v>128906</v>
      </c>
      <c r="D7" s="5" t="n">
        <v>128906</v>
      </c>
      <c r="F7" s="7" t="n">
        <v>128906</v>
      </c>
      <c r="G7" s="7" t="n">
        <v>102572</v>
      </c>
    </row>
    <row r="8" spans="1:7">
      <c r="A8" s="4" t="s">
        <v>470</v>
      </c>
    </row>
    <row r="9" spans="1:7">
      <c r="A9" s="3" t="s">
        <v>465</v>
      </c>
    </row>
    <row r="10" spans="1:7">
      <c r="A10" s="4" t="s">
        <v>466</v>
      </c>
      <c r="B10" s="5" t="n">
        <v>117027</v>
      </c>
      <c r="C10" s="7" t="n">
        <v>11940</v>
      </c>
      <c r="D10" s="5" t="n">
        <v>102572</v>
      </c>
      <c r="E10" s="7" t="n">
        <v>0</v>
      </c>
    </row>
    <row r="11" spans="1:7">
      <c r="A11" s="4" t="s">
        <v>471</v>
      </c>
      <c r="B11" s="5" t="n">
        <v>2456</v>
      </c>
      <c r="C11" s="5" t="n">
        <v>155</v>
      </c>
      <c r="D11" s="5" t="n">
        <v>6802</v>
      </c>
      <c r="E11" s="5" t="n">
        <v>155</v>
      </c>
    </row>
    <row r="12" spans="1:7">
      <c r="A12" s="4" t="s">
        <v>472</v>
      </c>
      <c r="B12" s="5" t="n">
        <v>-2497</v>
      </c>
      <c r="C12" s="5" t="n">
        <v>-16</v>
      </c>
      <c r="D12" s="5" t="n">
        <v>-6576</v>
      </c>
      <c r="E12" s="5" t="n">
        <v>-16</v>
      </c>
    </row>
    <row r="13" spans="1:7">
      <c r="A13" s="4" t="s">
        <v>473</v>
      </c>
      <c r="B13" s="5" t="n">
        <v>8681</v>
      </c>
      <c r="C13" s="5" t="n">
        <v>0</v>
      </c>
      <c r="D13" s="5" t="n">
        <v>18106</v>
      </c>
      <c r="E13" s="5" t="n">
        <v>0</v>
      </c>
    </row>
    <row r="14" spans="1:7">
      <c r="A14" s="4" t="s">
        <v>474</v>
      </c>
      <c r="B14" s="5" t="n">
        <v>3282</v>
      </c>
      <c r="C14" s="5" t="n">
        <v>0</v>
      </c>
      <c r="D14" s="5" t="n">
        <v>8145</v>
      </c>
      <c r="E14" s="5" t="n">
        <v>11940</v>
      </c>
    </row>
    <row r="15" spans="1:7">
      <c r="A15" s="4" t="s">
        <v>136</v>
      </c>
      <c r="B15" s="5" t="n">
        <v>-43</v>
      </c>
      <c r="C15" s="5" t="n">
        <v>0</v>
      </c>
      <c r="D15" s="5" t="n">
        <v>-143</v>
      </c>
      <c r="E15" s="5" t="n">
        <v>0</v>
      </c>
    </row>
    <row r="16" spans="1:7">
      <c r="A16" s="4" t="s">
        <v>467</v>
      </c>
      <c r="B16" s="5" t="n">
        <v>128906</v>
      </c>
      <c r="C16" s="5" t="n">
        <v>12079</v>
      </c>
      <c r="D16" s="5" t="n">
        <v>128906</v>
      </c>
      <c r="E16" s="5" t="n">
        <v>12079</v>
      </c>
    </row>
    <row r="17" spans="1:7">
      <c r="A17" s="3" t="s">
        <v>468</v>
      </c>
    </row>
    <row r="18" spans="1:7">
      <c r="A18" s="4" t="s">
        <v>475</v>
      </c>
      <c r="F18" s="5" t="n">
        <v>34587</v>
      </c>
      <c r="G18" s="5" t="n">
        <v>32416</v>
      </c>
    </row>
    <row r="19" spans="1:7">
      <c r="A19" s="4" t="s">
        <v>476</v>
      </c>
      <c r="F19" s="5" t="n">
        <v>94319</v>
      </c>
      <c r="G19" s="5" t="n">
        <v>70156</v>
      </c>
    </row>
    <row r="20" spans="1:7">
      <c r="A20" s="4" t="s">
        <v>469</v>
      </c>
      <c r="B20" s="7" t="n">
        <v>117027</v>
      </c>
      <c r="C20" s="7" t="n">
        <v>11940</v>
      </c>
      <c r="D20" s="7" t="n">
        <v>102572</v>
      </c>
      <c r="E20" s="7" t="n">
        <v>0</v>
      </c>
      <c r="F20" s="7" t="n">
        <v>128906</v>
      </c>
      <c r="G20" s="7" t="n">
        <v>1025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26</v>
      </c>
    </row>
    <row r="3" spans="1:3">
      <c r="A3" s="3" t="s">
        <v>479</v>
      </c>
    </row>
    <row r="4" spans="1:3">
      <c r="A4" s="4" t="s">
        <v>466</v>
      </c>
      <c r="B4" s="7" t="n">
        <v>271338</v>
      </c>
      <c r="C4" s="7" t="n">
        <v>226806</v>
      </c>
    </row>
    <row r="5" spans="1:3">
      <c r="A5" s="4" t="s">
        <v>480</v>
      </c>
      <c r="B5" s="5" t="n">
        <v>19488</v>
      </c>
      <c r="C5" s="5" t="n">
        <v>44292</v>
      </c>
    </row>
    <row r="6" spans="1:3">
      <c r="A6" s="4" t="s">
        <v>481</v>
      </c>
      <c r="B6" s="5" t="n">
        <v>2804</v>
      </c>
      <c r="C6" s="5" t="n">
        <v>706</v>
      </c>
    </row>
    <row r="7" spans="1:3">
      <c r="A7" s="4" t="s">
        <v>482</v>
      </c>
      <c r="B7" s="5" t="n">
        <v>0</v>
      </c>
      <c r="C7" s="5" t="n">
        <v>-466</v>
      </c>
    </row>
    <row r="8" spans="1:3">
      <c r="A8" s="4" t="s">
        <v>467</v>
      </c>
      <c r="B8" s="7" t="n">
        <v>293630</v>
      </c>
      <c r="C8" s="7" t="n">
        <v>271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6</v>
      </c>
    </row>
    <row r="3" spans="1:3">
      <c r="A3" s="3" t="s">
        <v>484</v>
      </c>
    </row>
    <row r="4" spans="1:3">
      <c r="A4" s="4" t="s">
        <v>153</v>
      </c>
      <c r="B4" s="7" t="n">
        <v>49311</v>
      </c>
      <c r="C4" s="7" t="n">
        <v>48954</v>
      </c>
    </row>
    <row r="5" spans="1:3">
      <c r="A5" s="4" t="s">
        <v>485</v>
      </c>
    </row>
    <row r="6" spans="1:3">
      <c r="A6" s="3" t="s">
        <v>484</v>
      </c>
    </row>
    <row r="7" spans="1:3">
      <c r="A7" s="4" t="s">
        <v>153</v>
      </c>
      <c r="B7" s="5" t="n">
        <v>29631</v>
      </c>
      <c r="C7" s="5" t="n">
        <v>29673</v>
      </c>
    </row>
    <row r="8" spans="1:3">
      <c r="A8" s="4" t="s">
        <v>486</v>
      </c>
    </row>
    <row r="9" spans="1:3">
      <c r="A9" s="3" t="s">
        <v>484</v>
      </c>
    </row>
    <row r="10" spans="1:3">
      <c r="A10" s="4" t="s">
        <v>153</v>
      </c>
      <c r="B10" s="5" t="n">
        <v>17771</v>
      </c>
      <c r="C10" s="5" t="n">
        <v>16811</v>
      </c>
    </row>
    <row r="11" spans="1:3">
      <c r="A11" s="4" t="s">
        <v>487</v>
      </c>
      <c r="B11" s="7" t="n">
        <v>8857</v>
      </c>
      <c r="C11" s="5" t="n">
        <v>7209</v>
      </c>
    </row>
    <row r="12" spans="1:3">
      <c r="A12" s="4" t="s">
        <v>368</v>
      </c>
    </row>
    <row r="13" spans="1:3">
      <c r="A13" s="3" t="s">
        <v>484</v>
      </c>
    </row>
    <row r="14" spans="1:3">
      <c r="A14" s="4" t="s">
        <v>488</v>
      </c>
      <c r="B14" s="4" t="s">
        <v>319</v>
      </c>
    </row>
    <row r="15" spans="1:3">
      <c r="A15" s="4" t="s">
        <v>371</v>
      </c>
    </row>
    <row r="16" spans="1:3">
      <c r="A16" s="3" t="s">
        <v>484</v>
      </c>
    </row>
    <row r="17" spans="1:3">
      <c r="A17" s="4" t="s">
        <v>488</v>
      </c>
      <c r="B17" s="4" t="s">
        <v>489</v>
      </c>
    </row>
    <row r="18" spans="1:3">
      <c r="A18" s="4" t="s">
        <v>490</v>
      </c>
    </row>
    <row r="19" spans="1:3">
      <c r="A19" s="3" t="s">
        <v>484</v>
      </c>
    </row>
    <row r="20" spans="1:3">
      <c r="A20" s="4" t="s">
        <v>153</v>
      </c>
      <c r="B20" s="7" t="n">
        <v>1909</v>
      </c>
      <c r="C20" s="5" t="n">
        <v>2470</v>
      </c>
    </row>
    <row r="21" spans="1:3">
      <c r="A21" s="4" t="s">
        <v>487</v>
      </c>
      <c r="B21" s="7" t="n">
        <v>4560</v>
      </c>
      <c r="C21" s="7" t="n">
        <v>4100</v>
      </c>
    </row>
    <row r="22" spans="1:3">
      <c r="A22" s="4" t="s">
        <v>373</v>
      </c>
    </row>
    <row r="23" spans="1:3">
      <c r="A23" s="3" t="s">
        <v>484</v>
      </c>
    </row>
    <row r="24" spans="1:3">
      <c r="A24" s="4" t="s">
        <v>488</v>
      </c>
      <c r="B24" s="4" t="s">
        <v>319</v>
      </c>
    </row>
    <row r="25" spans="1:3">
      <c r="A25" s="4" t="s">
        <v>374</v>
      </c>
    </row>
    <row r="26" spans="1:3">
      <c r="A26" s="3" t="s">
        <v>484</v>
      </c>
    </row>
    <row r="27" spans="1:3">
      <c r="A27" s="4" t="s">
        <v>488</v>
      </c>
      <c r="B27"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9</v>
      </c>
      <c r="D1" s="2" t="s">
        <v>1</v>
      </c>
    </row>
    <row r="2" spans="1:5">
      <c r="B2" s="2" t="s">
        <v>2</v>
      </c>
      <c r="C2" s="2" t="s">
        <v>80</v>
      </c>
      <c r="D2" s="2" t="s">
        <v>2</v>
      </c>
      <c r="E2" s="2" t="s">
        <v>80</v>
      </c>
    </row>
    <row r="3" spans="1:5">
      <c r="A3" s="3" t="s">
        <v>492</v>
      </c>
    </row>
    <row r="4" spans="1:5">
      <c r="A4" s="4" t="s">
        <v>493</v>
      </c>
      <c r="B4" s="7" t="n">
        <v>741</v>
      </c>
      <c r="C4" s="7" t="n">
        <v>758</v>
      </c>
      <c r="D4" s="7" t="n">
        <v>2108</v>
      </c>
      <c r="E4" s="7" t="n">
        <v>2098</v>
      </c>
    </row>
    <row r="5" spans="1:5">
      <c r="A5" s="4" t="s">
        <v>486</v>
      </c>
    </row>
    <row r="6" spans="1:5">
      <c r="A6" s="3" t="s">
        <v>492</v>
      </c>
    </row>
    <row r="7" spans="1:5">
      <c r="A7" s="4" t="s">
        <v>493</v>
      </c>
      <c r="B7" s="5" t="n">
        <v>569</v>
      </c>
      <c r="C7" s="5" t="n">
        <v>527</v>
      </c>
      <c r="D7" s="5" t="n">
        <v>1648</v>
      </c>
      <c r="E7" s="5" t="n">
        <v>1466</v>
      </c>
    </row>
    <row r="8" spans="1:5">
      <c r="A8" s="4" t="s">
        <v>490</v>
      </c>
    </row>
    <row r="9" spans="1:5">
      <c r="A9" s="3" t="s">
        <v>492</v>
      </c>
    </row>
    <row r="10" spans="1:5">
      <c r="A10" s="4" t="s">
        <v>493</v>
      </c>
      <c r="B10" s="7" t="n">
        <v>172</v>
      </c>
      <c r="C10" s="7" t="n">
        <v>231</v>
      </c>
      <c r="D10" s="7" t="n">
        <v>460</v>
      </c>
      <c r="E10" s="7" t="n">
        <v>6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4" t="s">
        <v>486</v>
      </c>
    </row>
    <row r="3" spans="1:2">
      <c r="A3" s="3" t="s">
        <v>496</v>
      </c>
    </row>
    <row r="4" spans="1:2">
      <c r="A4" s="5" t="n">
        <v>2018</v>
      </c>
      <c r="B4" s="7" t="n">
        <v>2196</v>
      </c>
    </row>
    <row r="5" spans="1:2">
      <c r="A5" s="5" t="n">
        <v>2019</v>
      </c>
      <c r="B5" s="5" t="n">
        <v>2166</v>
      </c>
    </row>
    <row r="6" spans="1:2">
      <c r="A6" s="5" t="n">
        <v>2020</v>
      </c>
      <c r="B6" s="5" t="n">
        <v>2166</v>
      </c>
    </row>
    <row r="7" spans="1:2">
      <c r="A7" s="5" t="n">
        <v>2021</v>
      </c>
      <c r="B7" s="5" t="n">
        <v>2166</v>
      </c>
    </row>
    <row r="8" spans="1:2">
      <c r="A8" s="5" t="n">
        <v>2022</v>
      </c>
      <c r="B8" s="5" t="n">
        <v>2117</v>
      </c>
    </row>
    <row r="9" spans="1:2">
      <c r="A9" s="5" t="n">
        <v>2023</v>
      </c>
      <c r="B9" s="5" t="n">
        <v>2009</v>
      </c>
    </row>
    <row r="10" spans="1:2">
      <c r="A10" s="4" t="s">
        <v>497</v>
      </c>
      <c r="B10" s="5" t="n">
        <v>6599</v>
      </c>
    </row>
    <row r="11" spans="1:2">
      <c r="A11" s="4" t="s">
        <v>490</v>
      </c>
    </row>
    <row r="12" spans="1:2">
      <c r="A12" s="3" t="s">
        <v>496</v>
      </c>
    </row>
    <row r="13" spans="1:2">
      <c r="A13" s="5" t="n">
        <v>2018</v>
      </c>
      <c r="B13" s="5" t="n">
        <v>635</v>
      </c>
    </row>
    <row r="14" spans="1:2">
      <c r="A14" s="5" t="n">
        <v>2019</v>
      </c>
      <c r="B14" s="5" t="n">
        <v>649</v>
      </c>
    </row>
    <row r="15" spans="1:2">
      <c r="A15" s="5" t="n">
        <v>2020</v>
      </c>
      <c r="B15" s="5" t="n">
        <v>436</v>
      </c>
    </row>
    <row r="16" spans="1:2">
      <c r="A16" s="5" t="n">
        <v>2021</v>
      </c>
      <c r="B16" s="5" t="n">
        <v>358</v>
      </c>
    </row>
    <row r="17" spans="1:2">
      <c r="A17" s="5" t="n">
        <v>2022</v>
      </c>
      <c r="B17" s="5" t="n">
        <v>176</v>
      </c>
    </row>
    <row r="18" spans="1:2">
      <c r="A18" s="5" t="n">
        <v>2023</v>
      </c>
      <c r="B18" s="7" t="n">
        <v>1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8</v>
      </c>
      <c r="B1" s="2" t="s">
        <v>2</v>
      </c>
      <c r="C1" s="2" t="s">
        <v>26</v>
      </c>
    </row>
    <row r="2" spans="1:3">
      <c r="A2" s="3" t="s">
        <v>499</v>
      </c>
    </row>
    <row r="3" spans="1:3">
      <c r="A3" s="4" t="s">
        <v>83</v>
      </c>
      <c r="B3" s="7" t="n">
        <v>24064</v>
      </c>
      <c r="C3" s="7" t="n">
        <v>16828</v>
      </c>
    </row>
    <row r="4" spans="1:3">
      <c r="A4" s="4" t="s">
        <v>500</v>
      </c>
      <c r="B4" s="5" t="n">
        <v>6727</v>
      </c>
      <c r="C4" s="5" t="n">
        <v>4158</v>
      </c>
    </row>
    <row r="5" spans="1:3">
      <c r="A5" s="4" t="s">
        <v>501</v>
      </c>
      <c r="B5" s="5" t="n">
        <v>2807</v>
      </c>
      <c r="C5" s="5" t="n">
        <v>2929</v>
      </c>
    </row>
    <row r="6" spans="1:3">
      <c r="A6" s="4" t="s">
        <v>502</v>
      </c>
      <c r="B6" s="5" t="n">
        <v>0</v>
      </c>
      <c r="C6" s="5" t="n">
        <v>2833</v>
      </c>
    </row>
    <row r="7" spans="1:3">
      <c r="A7" s="4" t="s">
        <v>136</v>
      </c>
      <c r="B7" s="5" t="n">
        <v>6530</v>
      </c>
      <c r="C7" s="5" t="n">
        <v>6594</v>
      </c>
    </row>
    <row r="8" spans="1:3">
      <c r="A8" s="4" t="s">
        <v>153</v>
      </c>
      <c r="B8" s="7" t="n">
        <v>40128</v>
      </c>
      <c r="C8" s="7" t="n">
        <v>33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13122</v>
      </c>
      <c r="C3" s="7" t="n">
        <v>103032</v>
      </c>
      <c r="D3" s="7" t="n">
        <v>336562</v>
      </c>
      <c r="E3" s="7" t="n">
        <v>304848</v>
      </c>
    </row>
    <row r="4" spans="1:5">
      <c r="A4" s="3" t="s">
        <v>82</v>
      </c>
    </row>
    <row r="5" spans="1:5">
      <c r="A5" s="4" t="s">
        <v>83</v>
      </c>
      <c r="B5" s="5" t="n">
        <v>64524</v>
      </c>
      <c r="C5" s="5" t="n">
        <v>60306</v>
      </c>
      <c r="D5" s="5" t="n">
        <v>191410</v>
      </c>
      <c r="E5" s="5" t="n">
        <v>174912</v>
      </c>
    </row>
    <row r="6" spans="1:5">
      <c r="A6" s="4" t="s">
        <v>84</v>
      </c>
      <c r="B6" s="5" t="n">
        <v>21654</v>
      </c>
      <c r="C6" s="5" t="n">
        <v>20600</v>
      </c>
      <c r="D6" s="5" t="n">
        <v>65598</v>
      </c>
      <c r="E6" s="5" t="n">
        <v>60720</v>
      </c>
    </row>
    <row r="7" spans="1:5">
      <c r="A7" s="4" t="s">
        <v>85</v>
      </c>
      <c r="B7" s="5" t="n">
        <v>890</v>
      </c>
      <c r="C7" s="5" t="n">
        <v>930</v>
      </c>
      <c r="D7" s="5" t="n">
        <v>3102</v>
      </c>
      <c r="E7" s="5" t="n">
        <v>2716</v>
      </c>
    </row>
    <row r="8" spans="1:5">
      <c r="A8" s="4" t="s">
        <v>86</v>
      </c>
      <c r="B8" s="5" t="n">
        <v>-22</v>
      </c>
      <c r="C8" s="5" t="n">
        <v>4</v>
      </c>
      <c r="D8" s="5" t="n">
        <v>8</v>
      </c>
      <c r="E8" s="5" t="n">
        <v>27</v>
      </c>
    </row>
    <row r="9" spans="1:5">
      <c r="A9" s="4" t="s">
        <v>87</v>
      </c>
      <c r="B9" s="5" t="n">
        <v>87046</v>
      </c>
      <c r="C9" s="5" t="n">
        <v>81840</v>
      </c>
      <c r="D9" s="5" t="n">
        <v>260118</v>
      </c>
      <c r="E9" s="5" t="n">
        <v>238375</v>
      </c>
    </row>
    <row r="10" spans="1:5">
      <c r="A10" s="4" t="s">
        <v>88</v>
      </c>
      <c r="B10" s="5" t="n">
        <v>26076</v>
      </c>
      <c r="C10" s="5" t="n">
        <v>21192</v>
      </c>
      <c r="D10" s="5" t="n">
        <v>76444</v>
      </c>
      <c r="E10" s="5" t="n">
        <v>66473</v>
      </c>
    </row>
    <row r="11" spans="1:5">
      <c r="A11" s="4" t="s">
        <v>89</v>
      </c>
      <c r="B11" s="5" t="n">
        <v>10643</v>
      </c>
      <c r="C11" s="5" t="n">
        <v>8304</v>
      </c>
      <c r="D11" s="5" t="n">
        <v>30934</v>
      </c>
      <c r="E11" s="5" t="n">
        <v>25707</v>
      </c>
    </row>
    <row r="12" spans="1:5">
      <c r="A12" s="4" t="s">
        <v>90</v>
      </c>
      <c r="B12" s="5" t="n">
        <v>15433</v>
      </c>
      <c r="C12" s="5" t="n">
        <v>12888</v>
      </c>
      <c r="D12" s="5" t="n">
        <v>45510</v>
      </c>
      <c r="E12" s="5" t="n">
        <v>40766</v>
      </c>
    </row>
    <row r="13" spans="1:5">
      <c r="A13" s="4" t="s">
        <v>91</v>
      </c>
      <c r="B13" s="5" t="n">
        <v>16</v>
      </c>
      <c r="C13" s="5" t="n">
        <v>11</v>
      </c>
      <c r="D13" s="5" t="n">
        <v>70</v>
      </c>
      <c r="E13" s="5" t="n">
        <v>58</v>
      </c>
    </row>
    <row r="14" spans="1:5">
      <c r="A14" s="3" t="s">
        <v>92</v>
      </c>
    </row>
    <row r="15" spans="1:5">
      <c r="A15" s="4" t="s">
        <v>93</v>
      </c>
      <c r="B15" s="5" t="n">
        <v>0</v>
      </c>
      <c r="C15" s="5" t="n">
        <v>-1247</v>
      </c>
      <c r="D15" s="5" t="n">
        <v>0</v>
      </c>
      <c r="E15" s="5" t="n">
        <v>-7839</v>
      </c>
    </row>
    <row r="16" spans="1:5">
      <c r="A16" s="4" t="s">
        <v>94</v>
      </c>
      <c r="B16" s="5" t="n">
        <v>0</v>
      </c>
      <c r="C16" s="5" t="n">
        <v>-1285</v>
      </c>
      <c r="D16" s="5" t="n">
        <v>0</v>
      </c>
      <c r="E16" s="5" t="n">
        <v>-4366</v>
      </c>
    </row>
    <row r="17" spans="1:5">
      <c r="A17" s="4" t="s">
        <v>95</v>
      </c>
      <c r="B17" s="5" t="n">
        <v>-579</v>
      </c>
      <c r="C17" s="5" t="n">
        <v>-641</v>
      </c>
      <c r="D17" s="5" t="n">
        <v>-1677</v>
      </c>
      <c r="E17" s="5" t="n">
        <v>-1572</v>
      </c>
    </row>
    <row r="18" spans="1:5">
      <c r="A18" s="4" t="s">
        <v>96</v>
      </c>
      <c r="B18" s="5" t="n">
        <v>-579</v>
      </c>
      <c r="C18" s="5" t="n">
        <v>-3173</v>
      </c>
      <c r="D18" s="5" t="n">
        <v>-1677</v>
      </c>
      <c r="E18" s="5" t="n">
        <v>-13777</v>
      </c>
    </row>
    <row r="19" spans="1:5">
      <c r="A19" s="4" t="s">
        <v>97</v>
      </c>
      <c r="B19" s="5" t="n">
        <v>14870</v>
      </c>
      <c r="C19" s="5" t="n">
        <v>9726</v>
      </c>
      <c r="D19" s="5" t="n">
        <v>43903</v>
      </c>
      <c r="E19" s="5" t="n">
        <v>27047</v>
      </c>
    </row>
    <row r="20" spans="1:5">
      <c r="A20" s="4" t="s">
        <v>98</v>
      </c>
      <c r="B20" s="5" t="n">
        <v>2991</v>
      </c>
      <c r="C20" s="5" t="n">
        <v>3132</v>
      </c>
      <c r="D20" s="5" t="n">
        <v>8734</v>
      </c>
      <c r="E20" s="5" t="n">
        <v>8029</v>
      </c>
    </row>
    <row r="21" spans="1:5">
      <c r="A21" s="4" t="s">
        <v>99</v>
      </c>
      <c r="B21" s="5" t="n">
        <v>11879</v>
      </c>
      <c r="C21" s="5" t="n">
        <v>6594</v>
      </c>
      <c r="D21" s="5" t="n">
        <v>35169</v>
      </c>
      <c r="E21" s="5" t="n">
        <v>19018</v>
      </c>
    </row>
    <row r="22" spans="1:5">
      <c r="A22" s="4" t="s">
        <v>100</v>
      </c>
      <c r="B22" s="5" t="n">
        <v>-3777</v>
      </c>
      <c r="C22" s="5" t="n">
        <v>-1444</v>
      </c>
      <c r="D22" s="5" t="n">
        <v>-10704</v>
      </c>
      <c r="E22" s="5" t="n">
        <v>-4111</v>
      </c>
    </row>
    <row r="23" spans="1:5">
      <c r="A23" s="4" t="s">
        <v>101</v>
      </c>
      <c r="B23" s="7" t="n">
        <v>8102</v>
      </c>
      <c r="C23" s="7" t="n">
        <v>5150</v>
      </c>
      <c r="D23" s="7" t="n">
        <v>24465</v>
      </c>
      <c r="E23" s="7" t="n">
        <v>14907</v>
      </c>
    </row>
    <row r="24" spans="1:5">
      <c r="A24" s="4" t="s">
        <v>102</v>
      </c>
      <c r="B24" s="8" t="n">
        <v>0.13</v>
      </c>
      <c r="C24" s="8" t="n">
        <v>0.41</v>
      </c>
      <c r="D24" s="8" t="n">
        <v>0.88</v>
      </c>
      <c r="E24" s="8" t="n">
        <v>1.19</v>
      </c>
    </row>
    <row r="25" spans="1:5">
      <c r="A25" s="4" t="s">
        <v>103</v>
      </c>
      <c r="B25" s="5" t="n">
        <v>12685</v>
      </c>
      <c r="C25" s="5" t="n">
        <v>12581</v>
      </c>
      <c r="D25" s="5" t="n">
        <v>12660</v>
      </c>
      <c r="E25" s="5" t="n">
        <v>12563</v>
      </c>
    </row>
    <row r="26" spans="1:5">
      <c r="A26" s="4" t="s">
        <v>104</v>
      </c>
      <c r="B26" s="8" t="n">
        <v>0.23</v>
      </c>
      <c r="C26" s="8" t="n">
        <v>0.2</v>
      </c>
      <c r="D26" s="8" t="n">
        <v>0.6899999999999999</v>
      </c>
      <c r="E26" s="8" t="n">
        <v>0.6</v>
      </c>
    </row>
    <row r="27" spans="1:5">
      <c r="A27" s="4" t="s">
        <v>105</v>
      </c>
    </row>
    <row r="28" spans="1:5">
      <c r="A28" s="4" t="s">
        <v>81</v>
      </c>
      <c r="B28" s="7" t="n">
        <v>103354</v>
      </c>
      <c r="C28" s="7" t="n">
        <v>96273</v>
      </c>
      <c r="D28" s="7" t="n">
        <v>309895</v>
      </c>
      <c r="E28" s="7" t="n">
        <v>287584</v>
      </c>
    </row>
    <row r="29" spans="1:5">
      <c r="A29" s="4" t="s">
        <v>106</v>
      </c>
    </row>
    <row r="30" spans="1:5">
      <c r="A30" s="4" t="s">
        <v>81</v>
      </c>
      <c r="B30" s="7" t="n">
        <v>9768</v>
      </c>
      <c r="C30" s="7" t="n">
        <v>6759</v>
      </c>
      <c r="D30" s="7" t="n">
        <v>26667</v>
      </c>
      <c r="E30" s="7" t="n">
        <v>17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6</v>
      </c>
    </row>
    <row r="3" spans="1:3">
      <c r="A3" s="3" t="s">
        <v>504</v>
      </c>
    </row>
    <row r="4" spans="1:3">
      <c r="A4" s="4" t="s">
        <v>505</v>
      </c>
      <c r="B4" s="7" t="n">
        <v>59428</v>
      </c>
      <c r="C4" s="7" t="n">
        <v>60772</v>
      </c>
    </row>
    <row r="5" spans="1:3">
      <c r="A5" s="4" t="s">
        <v>506</v>
      </c>
      <c r="B5" s="5" t="n">
        <v>-4769</v>
      </c>
      <c r="C5" s="5" t="n">
        <v>-4044</v>
      </c>
    </row>
    <row r="6" spans="1:3">
      <c r="A6" s="4" t="s">
        <v>507</v>
      </c>
      <c r="B6" s="5" t="n">
        <v>54659</v>
      </c>
      <c r="C6" s="5" t="n">
        <v>56728</v>
      </c>
    </row>
    <row r="7" spans="1:3">
      <c r="A7" s="4" t="s">
        <v>508</v>
      </c>
    </row>
    <row r="8" spans="1:3">
      <c r="A8" s="3" t="s">
        <v>504</v>
      </c>
    </row>
    <row r="9" spans="1:3">
      <c r="A9" s="4" t="s">
        <v>505</v>
      </c>
      <c r="B9" s="7" t="n">
        <v>54000</v>
      </c>
      <c r="C9" s="5" t="n">
        <v>54000</v>
      </c>
    </row>
    <row r="10" spans="1:3">
      <c r="A10" s="4" t="s">
        <v>509</v>
      </c>
      <c r="B10" s="4" t="s">
        <v>510</v>
      </c>
    </row>
    <row r="11" spans="1:3">
      <c r="A11" s="4" t="s">
        <v>511</v>
      </c>
    </row>
    <row r="12" spans="1:3">
      <c r="A12" s="3" t="s">
        <v>504</v>
      </c>
    </row>
    <row r="13" spans="1:3">
      <c r="A13" s="4" t="s">
        <v>505</v>
      </c>
      <c r="B13" s="7" t="n">
        <v>5428</v>
      </c>
      <c r="C13" s="7" t="n">
        <v>6772</v>
      </c>
    </row>
    <row r="14" spans="1:3">
      <c r="A14" s="4" t="s">
        <v>512</v>
      </c>
      <c r="B14" s="7" t="n">
        <v>4769</v>
      </c>
    </row>
    <row r="15" spans="1:3">
      <c r="A15" s="4" t="s">
        <v>513</v>
      </c>
    </row>
    <row r="16" spans="1:3">
      <c r="A16" s="3" t="s">
        <v>504</v>
      </c>
    </row>
    <row r="17" spans="1:3">
      <c r="A17" s="4" t="s">
        <v>514</v>
      </c>
      <c r="B17" s="4" t="s">
        <v>515</v>
      </c>
    </row>
    <row r="18" spans="1:3">
      <c r="A18" s="4" t="s">
        <v>516</v>
      </c>
    </row>
    <row r="19" spans="1:3">
      <c r="A19" s="3" t="s">
        <v>504</v>
      </c>
    </row>
    <row r="20" spans="1:3">
      <c r="A20" s="4" t="s">
        <v>514</v>
      </c>
      <c r="B20" s="4" t="s">
        <v>5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5"/>
    <col customWidth="1" max="2" min="2" width="38"/>
    <col customWidth="1" max="3" min="3" width="32"/>
    <col customWidth="1" max="4" min="4" width="27"/>
    <col customWidth="1" max="5" min="5" width="21"/>
    <col customWidth="1" max="6" min="6" width="21"/>
    <col customWidth="1" max="7" min="7" width="21"/>
    <col customWidth="1" max="8" min="8" width="27"/>
    <col customWidth="1" max="9" min="9" width="20"/>
    <col customWidth="1" max="10" min="10" width="21"/>
  </cols>
  <sheetData>
    <row r="1" spans="1:10">
      <c r="A1" s="1" t="s">
        <v>518</v>
      </c>
      <c r="B1" s="2" t="s">
        <v>344</v>
      </c>
      <c r="C1" s="2" t="s">
        <v>519</v>
      </c>
      <c r="D1" s="2" t="s">
        <v>346</v>
      </c>
      <c r="E1" s="2" t="s">
        <v>520</v>
      </c>
      <c r="F1" s="2" t="s">
        <v>521</v>
      </c>
      <c r="G1" s="2" t="s">
        <v>522</v>
      </c>
      <c r="H1" s="2" t="s">
        <v>352</v>
      </c>
      <c r="I1" s="2" t="s">
        <v>523</v>
      </c>
      <c r="J1" s="2" t="s">
        <v>524</v>
      </c>
    </row>
    <row r="2" spans="1:10">
      <c r="A2" s="3" t="s">
        <v>504</v>
      </c>
    </row>
    <row r="3" spans="1:10">
      <c r="A3" s="4" t="s">
        <v>280</v>
      </c>
      <c r="B3" s="5" t="n">
        <v>4</v>
      </c>
      <c r="D3" s="5" t="n">
        <v>2</v>
      </c>
      <c r="H3" s="5" t="n">
        <v>2</v>
      </c>
      <c r="I3" s="5" t="n">
        <v>2</v>
      </c>
    </row>
    <row r="4" spans="1:10">
      <c r="A4" s="4" t="s">
        <v>525</v>
      </c>
      <c r="H4" s="7" t="n">
        <v>4769000</v>
      </c>
    </row>
    <row r="5" spans="1:10">
      <c r="A5" s="4" t="s">
        <v>526</v>
      </c>
      <c r="H5" s="5" t="n">
        <v>659000</v>
      </c>
    </row>
    <row r="6" spans="1:10">
      <c r="A6" s="4" t="s">
        <v>386</v>
      </c>
    </row>
    <row r="7" spans="1:10">
      <c r="A7" s="3" t="s">
        <v>504</v>
      </c>
    </row>
    <row r="8" spans="1:10">
      <c r="A8" s="4" t="s">
        <v>527</v>
      </c>
      <c r="C8" s="7" t="n">
        <v>200000</v>
      </c>
    </row>
    <row r="9" spans="1:10">
      <c r="A9" s="4" t="s">
        <v>528</v>
      </c>
    </row>
    <row r="10" spans="1:10">
      <c r="A10" s="3" t="s">
        <v>504</v>
      </c>
    </row>
    <row r="11" spans="1:10">
      <c r="A11" s="4" t="s">
        <v>527</v>
      </c>
      <c r="C11" s="5" t="n">
        <v>200000</v>
      </c>
    </row>
    <row r="12" spans="1:10">
      <c r="A12" s="4" t="s">
        <v>384</v>
      </c>
    </row>
    <row r="13" spans="1:10">
      <c r="A13" s="3" t="s">
        <v>504</v>
      </c>
    </row>
    <row r="14" spans="1:10">
      <c r="A14" s="4" t="s">
        <v>527</v>
      </c>
      <c r="B14" s="7" t="n">
        <v>200000</v>
      </c>
    </row>
    <row r="15" spans="1:10">
      <c r="A15" s="4" t="s">
        <v>385</v>
      </c>
    </row>
    <row r="16" spans="1:10">
      <c r="A16" s="3" t="s">
        <v>504</v>
      </c>
    </row>
    <row r="17" spans="1:10">
      <c r="A17" s="4" t="s">
        <v>527</v>
      </c>
      <c r="B17" s="7" t="n">
        <v>200000</v>
      </c>
    </row>
    <row r="18" spans="1:10">
      <c r="A18" s="4" t="s">
        <v>529</v>
      </c>
    </row>
    <row r="19" spans="1:10">
      <c r="A19" s="3" t="s">
        <v>504</v>
      </c>
    </row>
    <row r="20" spans="1:10">
      <c r="A20" s="4" t="s">
        <v>509</v>
      </c>
      <c r="B20" s="4" t="s">
        <v>517</v>
      </c>
    </row>
    <row r="21" spans="1:10">
      <c r="A21" s="4" t="s">
        <v>530</v>
      </c>
    </row>
    <row r="22" spans="1:10">
      <c r="A22" s="3" t="s">
        <v>504</v>
      </c>
    </row>
    <row r="23" spans="1:10">
      <c r="A23" s="4" t="s">
        <v>531</v>
      </c>
      <c r="H23" s="5" t="n">
        <v>2200000</v>
      </c>
    </row>
    <row r="24" spans="1:10">
      <c r="A24" s="4" t="s">
        <v>525</v>
      </c>
      <c r="H24" s="5" t="n">
        <v>1300000</v>
      </c>
    </row>
    <row r="25" spans="1:10">
      <c r="A25" s="4" t="s">
        <v>526</v>
      </c>
      <c r="H25" s="5" t="n">
        <v>900000</v>
      </c>
    </row>
    <row r="26" spans="1:10">
      <c r="A26" s="4" t="s">
        <v>532</v>
      </c>
      <c r="H26" s="7" t="n">
        <v>1</v>
      </c>
    </row>
    <row r="27" spans="1:10">
      <c r="A27" s="4" t="s">
        <v>533</v>
      </c>
    </row>
    <row r="28" spans="1:10">
      <c r="A28" s="3" t="s">
        <v>504</v>
      </c>
    </row>
    <row r="29" spans="1:10">
      <c r="A29" s="4" t="s">
        <v>531</v>
      </c>
      <c r="D29" s="7" t="n">
        <v>150000</v>
      </c>
    </row>
    <row r="30" spans="1:10">
      <c r="A30" s="4" t="s">
        <v>509</v>
      </c>
      <c r="D30" s="4" t="s">
        <v>534</v>
      </c>
    </row>
    <row r="31" spans="1:10">
      <c r="A31" s="4" t="s">
        <v>535</v>
      </c>
    </row>
    <row r="32" spans="1:10">
      <c r="A32" s="3" t="s">
        <v>504</v>
      </c>
    </row>
    <row r="33" spans="1:10">
      <c r="A33" s="4" t="s">
        <v>531</v>
      </c>
      <c r="B33" s="7" t="n">
        <v>400000</v>
      </c>
      <c r="C33" s="7" t="n">
        <v>400000</v>
      </c>
    </row>
    <row r="34" spans="1:10">
      <c r="A34" s="4" t="s">
        <v>536</v>
      </c>
      <c r="B34" s="5" t="n">
        <v>2</v>
      </c>
      <c r="C34" s="5" t="n">
        <v>2</v>
      </c>
    </row>
    <row r="35" spans="1:10">
      <c r="A35" s="4" t="s">
        <v>308</v>
      </c>
    </row>
    <row r="36" spans="1:10">
      <c r="A36" s="3" t="s">
        <v>504</v>
      </c>
    </row>
    <row r="37" spans="1:10">
      <c r="A37" s="4" t="s">
        <v>537</v>
      </c>
      <c r="H37" s="4" t="s">
        <v>538</v>
      </c>
    </row>
    <row r="38" spans="1:10">
      <c r="A38" s="4" t="s">
        <v>539</v>
      </c>
      <c r="H38" s="4" t="s">
        <v>540</v>
      </c>
    </row>
    <row r="39" spans="1:10">
      <c r="A39" s="4" t="s">
        <v>541</v>
      </c>
      <c r="H39" s="4" t="s">
        <v>432</v>
      </c>
    </row>
    <row r="40" spans="1:10">
      <c r="A40" s="4" t="s">
        <v>542</v>
      </c>
    </row>
    <row r="41" spans="1:10">
      <c r="A41" s="3" t="s">
        <v>504</v>
      </c>
    </row>
    <row r="42" spans="1:10">
      <c r="A42" s="4" t="s">
        <v>509</v>
      </c>
      <c r="H42" s="4" t="s">
        <v>515</v>
      </c>
    </row>
    <row r="43" spans="1:10">
      <c r="A43" s="4" t="s">
        <v>317</v>
      </c>
    </row>
    <row r="44" spans="1:10">
      <c r="A44" s="3" t="s">
        <v>504</v>
      </c>
    </row>
    <row r="45" spans="1:10">
      <c r="A45" s="4" t="s">
        <v>537</v>
      </c>
      <c r="H45" s="4" t="s">
        <v>414</v>
      </c>
    </row>
    <row r="46" spans="1:10">
      <c r="A46" s="4" t="s">
        <v>539</v>
      </c>
      <c r="H46" s="4" t="s">
        <v>279</v>
      </c>
    </row>
    <row r="47" spans="1:10">
      <c r="A47" s="4" t="s">
        <v>541</v>
      </c>
      <c r="H47" s="4" t="s">
        <v>543</v>
      </c>
    </row>
    <row r="48" spans="1:10">
      <c r="A48" s="4" t="s">
        <v>544</v>
      </c>
    </row>
    <row r="49" spans="1:10">
      <c r="A49" s="3" t="s">
        <v>504</v>
      </c>
    </row>
    <row r="50" spans="1:10">
      <c r="A50" s="4" t="s">
        <v>509</v>
      </c>
      <c r="H50" s="4" t="s">
        <v>545</v>
      </c>
    </row>
    <row r="51" spans="1:10">
      <c r="A51" s="4" t="s">
        <v>508</v>
      </c>
    </row>
    <row r="52" spans="1:10">
      <c r="A52" s="3" t="s">
        <v>504</v>
      </c>
    </row>
    <row r="53" spans="1:10">
      <c r="A53" s="4" t="s">
        <v>546</v>
      </c>
      <c r="J53" s="7" t="n">
        <v>125000000</v>
      </c>
    </row>
    <row r="54" spans="1:10">
      <c r="A54" s="4" t="s">
        <v>547</v>
      </c>
      <c r="H54" s="4" t="s">
        <v>548</v>
      </c>
    </row>
    <row r="55" spans="1:10">
      <c r="A55" s="4" t="s">
        <v>549</v>
      </c>
      <c r="H55" s="7" t="n">
        <v>71000000</v>
      </c>
    </row>
    <row r="56" spans="1:10">
      <c r="A56" s="4" t="s">
        <v>509</v>
      </c>
      <c r="H56" s="4" t="s">
        <v>510</v>
      </c>
    </row>
    <row r="57" spans="1:10">
      <c r="A57" s="4" t="s">
        <v>550</v>
      </c>
    </row>
    <row r="58" spans="1:10">
      <c r="A58" s="3" t="s">
        <v>504</v>
      </c>
    </row>
    <row r="59" spans="1:10">
      <c r="A59" s="4" t="s">
        <v>551</v>
      </c>
      <c r="G59" s="7" t="n">
        <v>50000000</v>
      </c>
    </row>
    <row r="60" spans="1:10">
      <c r="A60" s="4" t="s">
        <v>552</v>
      </c>
    </row>
    <row r="61" spans="1:10">
      <c r="A61" s="3" t="s">
        <v>504</v>
      </c>
    </row>
    <row r="62" spans="1:10">
      <c r="A62" s="4" t="s">
        <v>553</v>
      </c>
      <c r="E62" s="7" t="n">
        <v>20000000</v>
      </c>
      <c r="F62" s="7" t="n">
        <v>15000000</v>
      </c>
      <c r="G62" s="7"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6</v>
      </c>
    </row>
    <row r="2" spans="1:3">
      <c r="A2" s="3" t="s">
        <v>555</v>
      </c>
    </row>
    <row r="3" spans="1:3">
      <c r="A3" s="4" t="s">
        <v>556</v>
      </c>
      <c r="B3" s="7" t="n">
        <v>4769</v>
      </c>
    </row>
    <row r="4" spans="1:3">
      <c r="A4" s="4" t="s">
        <v>557</v>
      </c>
      <c r="B4" s="5" t="n">
        <v>659</v>
      </c>
    </row>
    <row r="5" spans="1:3">
      <c r="A5" s="4" t="s">
        <v>558</v>
      </c>
      <c r="B5" s="5" t="n">
        <v>0</v>
      </c>
    </row>
    <row r="6" spans="1:3">
      <c r="A6" s="4" t="s">
        <v>559</v>
      </c>
      <c r="B6" s="5" t="n">
        <v>54000</v>
      </c>
    </row>
    <row r="7" spans="1:3">
      <c r="A7" s="4" t="s">
        <v>505</v>
      </c>
      <c r="B7" s="7" t="n">
        <v>59428</v>
      </c>
      <c r="C7" s="7" t="n">
        <v>60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60</v>
      </c>
      <c r="B1" s="2" t="s">
        <v>561</v>
      </c>
      <c r="C1" s="2" t="s">
        <v>1</v>
      </c>
    </row>
    <row r="2" spans="1:4">
      <c r="B2" s="2" t="s">
        <v>562</v>
      </c>
      <c r="C2" s="2" t="s">
        <v>2</v>
      </c>
      <c r="D2" s="2" t="s">
        <v>563</v>
      </c>
    </row>
    <row r="3" spans="1:4">
      <c r="A3" s="3" t="s">
        <v>564</v>
      </c>
    </row>
    <row r="4" spans="1:4">
      <c r="A4" s="4" t="s">
        <v>565</v>
      </c>
      <c r="B4" s="5" t="n">
        <v>1200000</v>
      </c>
      <c r="D4" s="5" t="n">
        <v>2250000</v>
      </c>
    </row>
    <row r="5" spans="1:4">
      <c r="A5" s="4" t="s">
        <v>566</v>
      </c>
      <c r="B5" s="5" t="n">
        <v>859499</v>
      </c>
      <c r="C5" s="5" t="n">
        <v>0</v>
      </c>
    </row>
    <row r="6" spans="1:4">
      <c r="A6" s="4" t="s">
        <v>567</v>
      </c>
      <c r="C6" s="5" t="n">
        <v>126475</v>
      </c>
    </row>
    <row r="7" spans="1:4">
      <c r="A7" s="4" t="s">
        <v>568</v>
      </c>
      <c r="C7" s="8" t="n">
        <v>118.6</v>
      </c>
    </row>
    <row r="8" spans="1:4">
      <c r="A8" s="4" t="s">
        <v>317</v>
      </c>
    </row>
    <row r="9" spans="1:4">
      <c r="A9" s="3" t="s">
        <v>564</v>
      </c>
    </row>
    <row r="10" spans="1:4">
      <c r="A10" s="4" t="s">
        <v>569</v>
      </c>
      <c r="B10" s="4" t="s">
        <v>570</v>
      </c>
    </row>
    <row r="11" spans="1:4">
      <c r="A11" s="4" t="s">
        <v>571</v>
      </c>
      <c r="B11" s="7"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109</v>
      </c>
      <c r="B4" s="7" t="n">
        <v>35169</v>
      </c>
      <c r="C4" s="7" t="n">
        <v>19018</v>
      </c>
    </row>
    <row r="5" spans="1:3">
      <c r="A5" s="3" t="s">
        <v>110</v>
      </c>
    </row>
    <row r="6" spans="1:3">
      <c r="A6" s="4" t="s">
        <v>111</v>
      </c>
      <c r="B6" s="5" t="n">
        <v>7335</v>
      </c>
      <c r="C6" s="5" t="n">
        <v>7269</v>
      </c>
    </row>
    <row r="7" spans="1:3">
      <c r="A7" s="4" t="s">
        <v>85</v>
      </c>
      <c r="B7" s="5" t="n">
        <v>3102</v>
      </c>
      <c r="C7" s="5" t="n">
        <v>2716</v>
      </c>
    </row>
    <row r="8" spans="1:3">
      <c r="A8" s="4" t="s">
        <v>112</v>
      </c>
      <c r="B8" s="5" t="n">
        <v>4453</v>
      </c>
      <c r="C8" s="5" t="n">
        <v>3410</v>
      </c>
    </row>
    <row r="9" spans="1:3">
      <c r="A9" s="4" t="s">
        <v>113</v>
      </c>
      <c r="B9" s="5" t="n">
        <v>128</v>
      </c>
      <c r="C9" s="5" t="n">
        <v>83</v>
      </c>
    </row>
    <row r="10" spans="1:3">
      <c r="A10" s="4" t="s">
        <v>114</v>
      </c>
      <c r="B10" s="5" t="n">
        <v>-3099</v>
      </c>
      <c r="C10" s="5" t="n">
        <v>291</v>
      </c>
    </row>
    <row r="11" spans="1:3">
      <c r="A11" s="3" t="s">
        <v>115</v>
      </c>
    </row>
    <row r="12" spans="1:3">
      <c r="A12" s="4" t="s">
        <v>116</v>
      </c>
      <c r="B12" s="5" t="n">
        <v>-1092</v>
      </c>
      <c r="C12" s="5" t="n">
        <v>-1914</v>
      </c>
    </row>
    <row r="13" spans="1:3">
      <c r="A13" s="4" t="s">
        <v>117</v>
      </c>
      <c r="B13" s="5" t="n">
        <v>-3954</v>
      </c>
      <c r="C13" s="5" t="n">
        <v>-4736</v>
      </c>
    </row>
    <row r="14" spans="1:3">
      <c r="A14" s="4" t="s">
        <v>118</v>
      </c>
      <c r="B14" s="5" t="n">
        <v>233</v>
      </c>
      <c r="C14" s="5" t="n">
        <v>-787</v>
      </c>
    </row>
    <row r="15" spans="1:3">
      <c r="A15" s="4" t="s">
        <v>119</v>
      </c>
      <c r="B15" s="5" t="n">
        <v>9742</v>
      </c>
      <c r="C15" s="5" t="n">
        <v>8126</v>
      </c>
    </row>
    <row r="16" spans="1:3">
      <c r="A16" s="4" t="s">
        <v>120</v>
      </c>
      <c r="B16" s="5" t="n">
        <v>0</v>
      </c>
      <c r="C16" s="5" t="n">
        <v>7069</v>
      </c>
    </row>
    <row r="17" spans="1:3">
      <c r="A17" s="4" t="s">
        <v>121</v>
      </c>
      <c r="B17" s="5" t="n">
        <v>1988</v>
      </c>
      <c r="C17" s="5" t="n">
        <v>286</v>
      </c>
    </row>
    <row r="18" spans="1:3">
      <c r="A18" s="4" t="s">
        <v>122</v>
      </c>
      <c r="B18" s="5" t="n">
        <v>54005</v>
      </c>
      <c r="C18" s="5" t="n">
        <v>40831</v>
      </c>
    </row>
    <row r="19" spans="1:3">
      <c r="A19" s="3" t="s">
        <v>123</v>
      </c>
    </row>
    <row r="20" spans="1:3">
      <c r="A20" s="4" t="s">
        <v>124</v>
      </c>
      <c r="B20" s="5" t="n">
        <v>-5307</v>
      </c>
      <c r="C20" s="5" t="n">
        <v>-5576</v>
      </c>
    </row>
    <row r="21" spans="1:3">
      <c r="A21" s="4" t="s">
        <v>125</v>
      </c>
      <c r="B21" s="5" t="n">
        <v>-16303</v>
      </c>
      <c r="C21" s="5" t="n">
        <v>-33740</v>
      </c>
    </row>
    <row r="22" spans="1:3">
      <c r="A22" s="4" t="s">
        <v>126</v>
      </c>
      <c r="B22" s="5" t="n">
        <v>-272</v>
      </c>
      <c r="C22" s="5" t="n">
        <v>0</v>
      </c>
    </row>
    <row r="23" spans="1:3">
      <c r="A23" s="4" t="s">
        <v>127</v>
      </c>
      <c r="B23" s="5" t="n">
        <v>2</v>
      </c>
      <c r="C23" s="5" t="n">
        <v>67</v>
      </c>
    </row>
    <row r="24" spans="1:3">
      <c r="A24" s="4" t="s">
        <v>128</v>
      </c>
      <c r="B24" s="5" t="n">
        <v>-21880</v>
      </c>
      <c r="C24" s="5" t="n">
        <v>-39249</v>
      </c>
    </row>
    <row r="25" spans="1:3">
      <c r="A25" s="3" t="s">
        <v>129</v>
      </c>
    </row>
    <row r="26" spans="1:3">
      <c r="A26" s="4" t="s">
        <v>130</v>
      </c>
      <c r="B26" s="5" t="n">
        <v>-10470</v>
      </c>
      <c r="C26" s="5" t="n">
        <v>-3698</v>
      </c>
    </row>
    <row r="27" spans="1:3">
      <c r="A27" s="4" t="s">
        <v>131</v>
      </c>
      <c r="B27" s="5" t="n">
        <v>-8746</v>
      </c>
      <c r="C27" s="5" t="n">
        <v>-7547</v>
      </c>
    </row>
    <row r="28" spans="1:3">
      <c r="A28" s="4" t="s">
        <v>132</v>
      </c>
      <c r="B28" s="5" t="n">
        <v>79000</v>
      </c>
      <c r="C28" s="5" t="n">
        <v>63000</v>
      </c>
    </row>
    <row r="29" spans="1:3">
      <c r="A29" s="4" t="s">
        <v>133</v>
      </c>
      <c r="B29" s="5" t="n">
        <v>-79000</v>
      </c>
      <c r="C29" s="5" t="n">
        <v>-53000</v>
      </c>
    </row>
    <row r="30" spans="1:3">
      <c r="A30" s="4" t="s">
        <v>134</v>
      </c>
      <c r="B30" s="5" t="n">
        <v>-265</v>
      </c>
      <c r="C30" s="5" t="n">
        <v>-2230</v>
      </c>
    </row>
    <row r="31" spans="1:3">
      <c r="A31" s="4" t="s">
        <v>135</v>
      </c>
      <c r="B31" s="5" t="n">
        <v>-2294</v>
      </c>
      <c r="C31" s="5" t="n">
        <v>-776</v>
      </c>
    </row>
    <row r="32" spans="1:3">
      <c r="A32" s="4" t="s">
        <v>136</v>
      </c>
      <c r="B32" s="5" t="n">
        <v>-42</v>
      </c>
      <c r="C32" s="5" t="n">
        <v>40</v>
      </c>
    </row>
    <row r="33" spans="1:3">
      <c r="A33" s="4" t="s">
        <v>137</v>
      </c>
      <c r="B33" s="5" t="n">
        <v>-21817</v>
      </c>
      <c r="C33" s="5" t="n">
        <v>-4211</v>
      </c>
    </row>
    <row r="34" spans="1:3">
      <c r="A34" s="4" t="s">
        <v>138</v>
      </c>
      <c r="B34" s="5" t="n">
        <v>10308</v>
      </c>
      <c r="C34" s="5" t="n">
        <v>-2629</v>
      </c>
    </row>
    <row r="35" spans="1:3">
      <c r="A35" s="4" t="s">
        <v>139</v>
      </c>
      <c r="B35" s="5" t="n">
        <v>21933</v>
      </c>
      <c r="C35" s="5" t="n">
        <v>20047</v>
      </c>
    </row>
    <row r="36" spans="1:3">
      <c r="A36" s="4" t="s">
        <v>140</v>
      </c>
      <c r="B36" s="5" t="n">
        <v>32241</v>
      </c>
      <c r="C36" s="5" t="n">
        <v>17418</v>
      </c>
    </row>
    <row r="37" spans="1:3">
      <c r="A37" s="3" t="s">
        <v>141</v>
      </c>
    </row>
    <row r="38" spans="1:3">
      <c r="A38" s="4" t="s">
        <v>142</v>
      </c>
      <c r="B38" s="5" t="n">
        <v>8957</v>
      </c>
      <c r="C38" s="5" t="n">
        <v>8059</v>
      </c>
    </row>
    <row r="39" spans="1:3">
      <c r="A39" s="4" t="s">
        <v>143</v>
      </c>
      <c r="B39" s="5" t="n">
        <v>1705</v>
      </c>
      <c r="C39" s="5" t="n">
        <v>1616</v>
      </c>
    </row>
    <row r="40" spans="1:3">
      <c r="A40" s="3" t="s">
        <v>144</v>
      </c>
    </row>
    <row r="41" spans="1:3">
      <c r="A41" s="4" t="s">
        <v>145</v>
      </c>
      <c r="B41" s="7" t="n">
        <v>950</v>
      </c>
      <c r="C41" s="7" t="n">
        <v>1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r="1" spans="1:8">
      <c r="A1" s="1" t="s">
        <v>146</v>
      </c>
      <c r="B1" s="2" t="s">
        <v>147</v>
      </c>
      <c r="C1" s="2" t="s">
        <v>148</v>
      </c>
      <c r="D1" s="2" t="s">
        <v>149</v>
      </c>
      <c r="E1" s="2" t="s">
        <v>150</v>
      </c>
      <c r="F1" s="2" t="s">
        <v>151</v>
      </c>
      <c r="G1" s="2" t="s">
        <v>152</v>
      </c>
      <c r="H1" s="2" t="s">
        <v>153</v>
      </c>
    </row>
    <row r="2" spans="1:8">
      <c r="A2" s="4" t="s">
        <v>154</v>
      </c>
      <c r="B2" s="7" t="n">
        <v>148</v>
      </c>
      <c r="C2" s="7" t="n">
        <v>73940</v>
      </c>
      <c r="D2" s="7" t="n">
        <v>162406</v>
      </c>
      <c r="E2" s="7" t="n">
        <v>-31628</v>
      </c>
      <c r="F2" s="7" t="n">
        <v>204866</v>
      </c>
      <c r="G2" s="7" t="n">
        <v>1204</v>
      </c>
      <c r="H2" s="7" t="n">
        <v>206070</v>
      </c>
    </row>
    <row r="3" spans="1:8">
      <c r="A3" s="4" t="s">
        <v>155</v>
      </c>
      <c r="B3" s="5" t="n">
        <v>14809</v>
      </c>
      <c r="E3" s="5" t="n">
        <v>-2215</v>
      </c>
    </row>
    <row r="4" spans="1:8">
      <c r="A4" s="3" t="s">
        <v>156</v>
      </c>
    </row>
    <row r="5" spans="1:8">
      <c r="A5" s="4" t="s">
        <v>157</v>
      </c>
      <c r="B5" s="7" t="n">
        <v>1</v>
      </c>
      <c r="C5" s="5" t="n">
        <v>0</v>
      </c>
      <c r="D5" s="5" t="n">
        <v>0</v>
      </c>
      <c r="E5" s="7" t="n">
        <v>0</v>
      </c>
      <c r="F5" s="5" t="n">
        <v>1</v>
      </c>
      <c r="G5" s="5" t="n">
        <v>0</v>
      </c>
      <c r="H5" s="5" t="n">
        <v>1</v>
      </c>
    </row>
    <row r="6" spans="1:8">
      <c r="A6" s="4" t="s">
        <v>158</v>
      </c>
      <c r="B6" s="5" t="n">
        <v>90</v>
      </c>
      <c r="E6" s="5" t="n">
        <v>0</v>
      </c>
    </row>
    <row r="7" spans="1:8">
      <c r="A7" s="4" t="s">
        <v>159</v>
      </c>
      <c r="B7" s="7" t="n">
        <v>0</v>
      </c>
      <c r="C7" s="5" t="n">
        <v>0</v>
      </c>
      <c r="D7" s="5" t="n">
        <v>-13353</v>
      </c>
      <c r="E7" s="7" t="n">
        <v>0</v>
      </c>
      <c r="F7" s="5" t="n">
        <v>-13353</v>
      </c>
      <c r="G7" s="5" t="n">
        <v>0</v>
      </c>
      <c r="H7" s="5" t="n">
        <v>-13353</v>
      </c>
    </row>
    <row r="8" spans="1:8">
      <c r="A8" s="4" t="s">
        <v>160</v>
      </c>
      <c r="B8" s="5" t="n">
        <v>0</v>
      </c>
      <c r="C8" s="5" t="n">
        <v>4453</v>
      </c>
      <c r="D8" s="5" t="n">
        <v>0</v>
      </c>
      <c r="E8" s="5" t="n">
        <v>0</v>
      </c>
      <c r="F8" s="5" t="n">
        <v>4453</v>
      </c>
      <c r="G8" s="5" t="n">
        <v>0</v>
      </c>
      <c r="H8" s="5" t="n">
        <v>4453</v>
      </c>
    </row>
    <row r="9" spans="1:8">
      <c r="A9" s="4" t="s">
        <v>161</v>
      </c>
      <c r="B9" s="5" t="n">
        <v>0</v>
      </c>
      <c r="C9" s="5" t="n">
        <v>373</v>
      </c>
      <c r="D9" s="5" t="n">
        <v>0</v>
      </c>
      <c r="E9" s="5" t="n">
        <v>0</v>
      </c>
      <c r="F9" s="5" t="n">
        <v>373</v>
      </c>
      <c r="G9" s="5" t="n">
        <v>0</v>
      </c>
      <c r="H9" s="5" t="n">
        <v>373</v>
      </c>
    </row>
    <row r="10" spans="1:8">
      <c r="A10" s="4" t="s">
        <v>126</v>
      </c>
      <c r="B10" s="5" t="n">
        <v>0</v>
      </c>
      <c r="C10" s="5" t="n">
        <v>-224</v>
      </c>
      <c r="D10" s="5" t="n">
        <v>0</v>
      </c>
      <c r="E10" s="5" t="n">
        <v>0</v>
      </c>
      <c r="F10" s="5" t="n">
        <v>-224</v>
      </c>
      <c r="G10" s="5" t="n">
        <v>-48</v>
      </c>
      <c r="H10" s="5" t="n">
        <v>-272</v>
      </c>
    </row>
    <row r="11" spans="1:8">
      <c r="A11" s="4" t="s">
        <v>162</v>
      </c>
      <c r="B11" s="5" t="n">
        <v>0</v>
      </c>
      <c r="C11" s="5" t="n">
        <v>0</v>
      </c>
      <c r="D11" s="5" t="n">
        <v>-8746</v>
      </c>
      <c r="E11" s="5" t="n">
        <v>0</v>
      </c>
      <c r="F11" s="5" t="n">
        <v>-8746</v>
      </c>
      <c r="G11" s="5" t="n">
        <v>0</v>
      </c>
      <c r="H11" s="5" t="n">
        <v>-8746</v>
      </c>
    </row>
    <row r="12" spans="1:8">
      <c r="A12" s="4" t="s">
        <v>163</v>
      </c>
      <c r="B12" s="5" t="n">
        <v>0</v>
      </c>
      <c r="C12" s="5" t="n">
        <v>0</v>
      </c>
      <c r="D12" s="5" t="n">
        <v>0</v>
      </c>
      <c r="E12" s="5" t="n">
        <v>0</v>
      </c>
      <c r="F12" s="5" t="n">
        <v>0</v>
      </c>
      <c r="G12" s="5" t="n">
        <v>-3894</v>
      </c>
      <c r="H12" s="5" t="n">
        <v>-3894</v>
      </c>
    </row>
    <row r="13" spans="1:8">
      <c r="A13" s="4" t="s">
        <v>136</v>
      </c>
      <c r="B13" s="5" t="n">
        <v>0</v>
      </c>
      <c r="C13" s="5" t="n">
        <v>0</v>
      </c>
      <c r="D13" s="5" t="n">
        <v>49</v>
      </c>
      <c r="E13" s="5" t="n">
        <v>0</v>
      </c>
      <c r="F13" s="5" t="n">
        <v>49</v>
      </c>
      <c r="G13" s="5" t="n">
        <v>50</v>
      </c>
      <c r="H13" s="5" t="n">
        <v>99</v>
      </c>
    </row>
    <row r="14" spans="1:8">
      <c r="A14" s="4" t="s">
        <v>99</v>
      </c>
      <c r="B14" s="5" t="n">
        <v>0</v>
      </c>
      <c r="C14" s="5" t="n">
        <v>0</v>
      </c>
      <c r="D14" s="5" t="n">
        <v>24465</v>
      </c>
      <c r="E14" s="5" t="n">
        <v>0</v>
      </c>
      <c r="F14" s="5" t="n">
        <v>24465</v>
      </c>
      <c r="G14" s="5" t="n">
        <v>3902</v>
      </c>
      <c r="H14" s="5" t="n">
        <v>28367</v>
      </c>
    </row>
    <row r="15" spans="1:8">
      <c r="A15" s="4" t="s">
        <v>164</v>
      </c>
      <c r="B15" s="7" t="n">
        <v>149</v>
      </c>
      <c r="C15" s="7" t="n">
        <v>78542</v>
      </c>
      <c r="D15" s="7" t="n">
        <v>164821</v>
      </c>
      <c r="E15" s="7" t="n">
        <v>-31628</v>
      </c>
      <c r="F15" s="7" t="n">
        <v>211884</v>
      </c>
      <c r="G15" s="7" t="n">
        <v>1214</v>
      </c>
      <c r="H15" s="7" t="n">
        <v>213098</v>
      </c>
    </row>
    <row r="16" spans="1:8">
      <c r="A16" s="4" t="s">
        <v>165</v>
      </c>
      <c r="B16" s="5" t="n">
        <v>14899</v>
      </c>
      <c r="E16" s="5" t="n">
        <v>-2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42:15Z</dcterms:created>
  <dcterms:modified xmlns:dcterms="http://purl.org/dc/terms/" xmlns:xsi="http://www.w3.org/2001/XMLSchema-instance" xsi:type="dcterms:W3CDTF">2018-11-07T14:42:15Z</dcterms:modified>
</cp:coreProperties>
</file>